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Accounts Receivable" sheetId="10" state="visible" r:id="rId10"/>
    <sheet xmlns:r="http://schemas.openxmlformats.org/officeDocument/2006/relationships" name="Prepaid Expenses" sheetId="11" state="visible" r:id="rId11"/>
    <sheet xmlns:r="http://schemas.openxmlformats.org/officeDocument/2006/relationships" name="Concentration of Credit Risk" sheetId="12" state="visible" r:id="rId12"/>
    <sheet xmlns:r="http://schemas.openxmlformats.org/officeDocument/2006/relationships" name="Fixed Assets and Intangible Ass" sheetId="13" state="visible" r:id="rId13"/>
    <sheet xmlns:r="http://schemas.openxmlformats.org/officeDocument/2006/relationships" name="Related Party Transactions" sheetId="14" state="visible" r:id="rId14"/>
    <sheet xmlns:r="http://schemas.openxmlformats.org/officeDocument/2006/relationships" name="Accounts Payable and Accrued Li" sheetId="15" state="visible" r:id="rId15"/>
    <sheet xmlns:r="http://schemas.openxmlformats.org/officeDocument/2006/relationships" name="Notes Payable" sheetId="16" state="visible" r:id="rId16"/>
    <sheet xmlns:r="http://schemas.openxmlformats.org/officeDocument/2006/relationships" name="Stockholders' Equity" sheetId="17" state="visible" r:id="rId17"/>
    <sheet xmlns:r="http://schemas.openxmlformats.org/officeDocument/2006/relationships" name="Commitments &amp; Contingencies" sheetId="18" state="visible" r:id="rId18"/>
    <sheet xmlns:r="http://schemas.openxmlformats.org/officeDocument/2006/relationships" name="Stock Options" sheetId="19" state="visible" r:id="rId19"/>
    <sheet xmlns:r="http://schemas.openxmlformats.org/officeDocument/2006/relationships" name="Segment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Accounts Receivable (Tables)" sheetId="26" state="visible" r:id="rId26"/>
    <sheet xmlns:r="http://schemas.openxmlformats.org/officeDocument/2006/relationships" name="Prepaid Expenses (Tables)" sheetId="27" state="visible" r:id="rId27"/>
    <sheet xmlns:r="http://schemas.openxmlformats.org/officeDocument/2006/relationships" name="Fixed Assets and Intangible A_2" sheetId="28" state="visible" r:id="rId28"/>
    <sheet xmlns:r="http://schemas.openxmlformats.org/officeDocument/2006/relationships" name="Accounts Payable and Accrued _2" sheetId="29" state="visible" r:id="rId29"/>
    <sheet xmlns:r="http://schemas.openxmlformats.org/officeDocument/2006/relationships" name="Notes Payable (Tables)" sheetId="30" state="visible" r:id="rId30"/>
    <sheet xmlns:r="http://schemas.openxmlformats.org/officeDocument/2006/relationships" name="Stock Options (Tables)" sheetId="31" state="visible" r:id="rId31"/>
    <sheet xmlns:r="http://schemas.openxmlformats.org/officeDocument/2006/relationships" name="Segment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Inventory - Schedule of Carryin" sheetId="38" state="visible" r:id="rId38"/>
    <sheet xmlns:r="http://schemas.openxmlformats.org/officeDocument/2006/relationships" name="Accounts Receivable - Accounts " sheetId="39" state="visible" r:id="rId39"/>
    <sheet xmlns:r="http://schemas.openxmlformats.org/officeDocument/2006/relationships" name="Prepaid Expenses - Summary of P" sheetId="40" state="visible" r:id="rId40"/>
    <sheet xmlns:r="http://schemas.openxmlformats.org/officeDocument/2006/relationships" name="Concentration of Credit Risk (D" sheetId="41" state="visible" r:id="rId41"/>
    <sheet xmlns:r="http://schemas.openxmlformats.org/officeDocument/2006/relationships" name="Fixed Assets and Intangible A_3" sheetId="42" state="visible" r:id="rId42"/>
    <sheet xmlns:r="http://schemas.openxmlformats.org/officeDocument/2006/relationships" name="Fixed Assets and Intangible A_4" sheetId="43" state="visible" r:id="rId43"/>
    <sheet xmlns:r="http://schemas.openxmlformats.org/officeDocument/2006/relationships" name="Related Party Transactions (Det" sheetId="44" state="visible" r:id="rId44"/>
    <sheet xmlns:r="http://schemas.openxmlformats.org/officeDocument/2006/relationships" name="Accounts Payable and Accrued _3" sheetId="45" state="visible" r:id="rId45"/>
    <sheet xmlns:r="http://schemas.openxmlformats.org/officeDocument/2006/relationships" name="Notes Payable (Details Narrativ" sheetId="46" state="visible" r:id="rId46"/>
    <sheet xmlns:r="http://schemas.openxmlformats.org/officeDocument/2006/relationships" name="Notes Payable - Schedule of Loa" sheetId="47" state="visible" r:id="rId47"/>
    <sheet xmlns:r="http://schemas.openxmlformats.org/officeDocument/2006/relationships" name="Stockholders' Equity (Details N" sheetId="48" state="visible" r:id="rId48"/>
    <sheet xmlns:r="http://schemas.openxmlformats.org/officeDocument/2006/relationships" name="Commitments &amp; Contingencies (De" sheetId="49" state="visible" r:id="rId49"/>
    <sheet xmlns:r="http://schemas.openxmlformats.org/officeDocument/2006/relationships" name="Stock Options (Details Narrativ" sheetId="50" state="visible" r:id="rId50"/>
    <sheet xmlns:r="http://schemas.openxmlformats.org/officeDocument/2006/relationships" name="Stock Options - Summary of Opti" sheetId="51" state="visible" r:id="rId51"/>
    <sheet xmlns:r="http://schemas.openxmlformats.org/officeDocument/2006/relationships" name="Stock Options - Schedule of Sto" sheetId="52" state="visible" r:id="rId52"/>
    <sheet xmlns:r="http://schemas.openxmlformats.org/officeDocument/2006/relationships" name="Segments (Details Narrative)" sheetId="53" state="visible" r:id="rId53"/>
    <sheet xmlns:r="http://schemas.openxmlformats.org/officeDocument/2006/relationships" name="Segments - Summary of Net Sales" sheetId="54" state="visible" r:id="rId54"/>
    <sheet xmlns:r="http://schemas.openxmlformats.org/officeDocument/2006/relationships" name="Segments - Summary of Net Sal_2" sheetId="55" state="visible" r:id="rId55"/>
    <sheet xmlns:r="http://schemas.openxmlformats.org/officeDocument/2006/relationships" name="Segments - Summary of Net Sal_3" sheetId="56" state="visible" r:id="rId56"/>
    <sheet xmlns:r="http://schemas.openxmlformats.org/officeDocument/2006/relationships" name="Segments - Summary of Long-live" sheetId="57" state="visible" r:id="rId57"/>
    <sheet xmlns:r="http://schemas.openxmlformats.org/officeDocument/2006/relationships" name="Income Taxes (Details Narrative" sheetId="58" state="visible" r:id="rId58"/>
  </sheets>
  <definedNames/>
  <calcPr calcId="124519" fullCalcOnLoad="1"/>
</workbook>
</file>

<file path=xl/sharedStrings.xml><?xml version="1.0" encoding="utf-8"?>
<sst xmlns="http://schemas.openxmlformats.org/spreadsheetml/2006/main" uniqueCount="610">
  <si>
    <t>Document and Entity Information - shares</t>
  </si>
  <si>
    <t>3 Months Ended</t>
  </si>
  <si>
    <t>Mar. 31, 2019</t>
  </si>
  <si>
    <t>May 02, 2019</t>
  </si>
  <si>
    <t>Document And Entity Information [Abstract]</t>
  </si>
  <si>
    <t>Entity Registrant Name</t>
  </si>
  <si>
    <t>Synergy CHC Corp.</t>
  </si>
  <si>
    <t>Entity Central Index Key</t>
  </si>
  <si>
    <t>0001562733</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SNYR</t>
  </si>
  <si>
    <t>Document Fiscal Period Focus</t>
  </si>
  <si>
    <t>Q1</t>
  </si>
  <si>
    <t>Document Fiscal Year Focus</t>
  </si>
  <si>
    <t>2019</t>
  </si>
  <si>
    <t>Condensed Consolidated Balance Sheets - USD ($)</t>
  </si>
  <si>
    <t>Dec. 31, 2018</t>
  </si>
  <si>
    <t>Current Assets:</t>
  </si>
  <si>
    <t>Cash and cash equivalents</t>
  </si>
  <si>
    <t>Restricted cash</t>
  </si>
  <si>
    <t>Accounts receivable, net</t>
  </si>
  <si>
    <t>Prepaid expenses</t>
  </si>
  <si>
    <t>Income taxes receivable</t>
  </si>
  <si>
    <t>Inventory, net</t>
  </si>
  <si>
    <t>Total Current Assets</t>
  </si>
  <si>
    <t>Fixed assets, net</t>
  </si>
  <si>
    <t>Goodwill</t>
  </si>
  <si>
    <t>Intangible assets, net</t>
  </si>
  <si>
    <t>Total Assets</t>
  </si>
  <si>
    <t>Current Liabilities:</t>
  </si>
  <si>
    <t>Accounts payable and accrued liabilities</t>
  </si>
  <si>
    <t>Deferred revenue</t>
  </si>
  <si>
    <t>Current portion of long-term debt, net of debt discount and debt issuance cost, related party</t>
  </si>
  <si>
    <t>Total Current Liabilities</t>
  </si>
  <si>
    <t>Long-term Liabilities:</t>
  </si>
  <si>
    <t>Note payable, net of debt discount and debt issuance cost, related party</t>
  </si>
  <si>
    <t>Total Long-term Liabilities</t>
  </si>
  <si>
    <t>Total Liabilities</t>
  </si>
  <si>
    <t>Commitments and contingencies</t>
  </si>
  <si>
    <t xml:space="preserve"> </t>
  </si>
  <si>
    <t>Stockholders' Equity:</t>
  </si>
  <si>
    <t>Common stock, $0.00001 par value; 300,000,000 shares authorized; 89,889,074 and 89,862,683 shares issued and outstanding, respectively</t>
  </si>
  <si>
    <t>Additional paid 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Income (Unaudited) - USD ($)</t>
  </si>
  <si>
    <t>Mar. 31, 2018</t>
  </si>
  <si>
    <t>Income Statement [Abstract]</t>
  </si>
  <si>
    <t>Revenue</t>
  </si>
  <si>
    <t>Cost of sales</t>
  </si>
  <si>
    <t>Gross profit</t>
  </si>
  <si>
    <t>Operating expenses</t>
  </si>
  <si>
    <t>Selling and marketing</t>
  </si>
  <si>
    <t>General and administrative</t>
  </si>
  <si>
    <t>Depreciation and amortization</t>
  </si>
  <si>
    <t>Total operating expenses</t>
  </si>
  <si>
    <t>Income from operations</t>
  </si>
  <si>
    <t>Other (income) expenses</t>
  </si>
  <si>
    <t>Interest income</t>
  </si>
  <si>
    <t>Interest expense</t>
  </si>
  <si>
    <t>Remeasurement (gain) loss on translation of foreign subsidiary</t>
  </si>
  <si>
    <t>Amortization of debt issuance cost</t>
  </si>
  <si>
    <t>Total other expenses</t>
  </si>
  <si>
    <t>Net income before income taxes</t>
  </si>
  <si>
    <t>Income tax (benefit) expense</t>
  </si>
  <si>
    <t>Net income (loss) after tax</t>
  </si>
  <si>
    <t>Net income (loss) per share - basic</t>
  </si>
  <si>
    <t>Net income (loss) per share - diluted</t>
  </si>
  <si>
    <t>Weighted average common shares outstanding</t>
  </si>
  <si>
    <t>Basic</t>
  </si>
  <si>
    <t>Diluted</t>
  </si>
  <si>
    <t>Comprehensive income:</t>
  </si>
  <si>
    <t>Net income (loss)</t>
  </si>
  <si>
    <t>Foreign currency translation adjustment</t>
  </si>
  <si>
    <t>Comprehensive income</t>
  </si>
  <si>
    <t>Condensed Consolidated Statement of Stockholders' Equity (Unaudited) - USD ($)</t>
  </si>
  <si>
    <t>Common Stock [Member]</t>
  </si>
  <si>
    <t>Additional Paid in Capital [Member]</t>
  </si>
  <si>
    <t>Accumulated Other Comprehensive Income (Loss) [Member]</t>
  </si>
  <si>
    <t>Accumulated Deficit [Member]</t>
  </si>
  <si>
    <t>Total</t>
  </si>
  <si>
    <t>Balance at Dec. 31, 2017</t>
  </si>
  <si>
    <t>Balance, shares at Dec. 31, 2017</t>
  </si>
  <si>
    <t>Fair value of vested stock options</t>
  </si>
  <si>
    <t>Foreign currency translation gain (loss)</t>
  </si>
  <si>
    <t>Net income loss</t>
  </si>
  <si>
    <t>Balance at Mar. 31, 2018</t>
  </si>
  <si>
    <t>Balance, shares at Mar. 31, 2018</t>
  </si>
  <si>
    <t>Balance at Dec. 31, 2018</t>
  </si>
  <si>
    <t>Balance, shares at Dec. 31, 2018</t>
  </si>
  <si>
    <t>Common stock issued for Per-fekt settlement</t>
  </si>
  <si>
    <t>Common stock issued for Per-fekt settlement, shares</t>
  </si>
  <si>
    <t>Balance at Mar. 31, 2019</t>
  </si>
  <si>
    <t>Balance, shares at Mar. 31, 2019</t>
  </si>
  <si>
    <t>Condensed Consolidated Statements of Cash Flows (Unaudited) - USD ($)</t>
  </si>
  <si>
    <t>Cash Flows from Operating Activities</t>
  </si>
  <si>
    <t>Adjustments to reconcile net income (loss) to net cash provided by operating activities:</t>
  </si>
  <si>
    <t>Stock based compensation expense</t>
  </si>
  <si>
    <t>Foreign currency transaction loss</t>
  </si>
  <si>
    <t>Non cash implied interest</t>
  </si>
  <si>
    <t>Changes in operating assets and liabilities:</t>
  </si>
  <si>
    <t>Accounts receivable</t>
  </si>
  <si>
    <t>Inventory</t>
  </si>
  <si>
    <t>Prepaid expense</t>
  </si>
  <si>
    <t>Net cash provided by operating activities</t>
  </si>
  <si>
    <t>Cash Flows from Investing Activities</t>
  </si>
  <si>
    <t>Payments for acquisition of fixed assets</t>
  </si>
  <si>
    <t>Payment for acquisition of domain name</t>
  </si>
  <si>
    <t>Net cash used in investing activities</t>
  </si>
  <si>
    <t>Cash Flows from Financing Activities</t>
  </si>
  <si>
    <t>Repayment of notes payable</t>
  </si>
  <si>
    <t>Net cash used in financing activities</t>
  </si>
  <si>
    <t>Effect of exchange rate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Cash Flow Information:</t>
  </si>
  <si>
    <t>Interest</t>
  </si>
  <si>
    <t>Income taxes</t>
  </si>
  <si>
    <t>Supplemental Disclosure of Non-cash Investing and Financing Activities</t>
  </si>
  <si>
    <t>Nature of the Business</t>
  </si>
  <si>
    <t>Organization, Consolidation and Presentation of Financial Statements [Abstract]</t>
  </si>
  <si>
    <t>Note 1 – Nature of the Business Synergy CHC Corp. (“Synergy”,
“we”, “us”, “our” or the “Company”) (formerly Synergy Strips Corp.) was incorporated
on December 29, 2010 in Nevada under the name “Oro Capital Corporation.” On April 21, 2014, the Company changed its
fiscal year end from July 31 to December 31. On April 28, 2014, the Company changed its name to “Synergy Strips Corp.”.
On August 5, 2015, the Company changed its name to “Synergy CHC Corp.” The Company is a consumer health care
company that is in the process of building a portfolio of best-in-class consumer product brands. Synergy’s strategy is to
grow its portfolio both organically and by further acquisition. Effective January 1, 2019 the Company
has merged its U.S. subsidiaries (Neuragen Corp., Breakthrough Products, Inc., Sneaky Vaunt Corp., and The Queen Pegasus Corp.)
into the parent company. Synergy is the sole owner of two subsidiaries:
NomadChoice Pty Ltd., and Synergy CHC Inc. and the results have been consolidated in these statements.</t>
  </si>
  <si>
    <t>Summary of Significant Accounting Policies</t>
  </si>
  <si>
    <t>Accounting Policies [Abstract]</t>
  </si>
  <si>
    <t>Note 2 – Summary of Significant Accounting
Policies General The accompanying condensed consolidated financial
statements as of March 31, 2019 and December 31, 2018 and for the three months ended March 31, 2019 and 2018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9 are not necessarily indicative
of the results that may be expected for the fiscal year ending December 31, 2019. The unaudited condensed consolidated financial
statements should be read in conjunction with the audited consolidated financial statements as of and for the year ended December
31, 2018 and footnotes thereto included in the Company’s Annual Report on Form 10-K filed with the SEC on March 29, 2019. Basis of Presentation The unaudited condensed consolidated financial
statements include the accounts of the Company and its wholly-owned subsidiaries. All significant intercompany balance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estimates are assumptions
about collection of accounts receivable, useful life of fixed and intangible assets, goodwill and assumptions used in Black-Scholes-Merton,
or BSM, valuation methods, such as expected volatility, risk-free interest rate, and expected dividend rate. Cash and Cash Equivalents The Company considers all cash on hand and
in banks, including accounts in book overdraft positions, certificates of deposit and other highly-liquid investments with maturities
of three months or less, when purchased, to be cash and cash equivalents. As of March 31, 2019,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March 31, 2019, the uninsured balance amounted to $313,910. Restricted Cash The following table provides a reconciliation
of cash, cash equivalents, and restricted cash reported within the statement of financial position that sum to the total of the
same such amounts shown in the statement of cash flows.
March 31, 2019 December 31, 2018 March 31, 2018
Cash and cash equivalents $ 688,836 $ 459,736 $ 1,686,181
Restricted cash 137,351 136,180 139,439
Total cash, cash equivalents, and restricted cash shown in the statement of cash flows $ 826,187 $ 595,916 $ 1,825,620 Amounts included in restricted cash represent
amounts held for credit card collateral.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Intangible Assets We evaluate the recoverability of intangible
assets periodically and take into account events or circumstances that warrant revised estimates of useful lives or that indicate
that impairment exists. All of our intangible assets are subject to amortization except intellectual property of $1,450,000 acquired
as part of an Asset Purchase Agreement entered into with Factor Nutrition Labs LLC on January 22, 2015, $10,000 acquired as part
of an Asset Purchase Agreement entered into with Perfekt Beauty Holdings LLC and CDG Holdings, LLC (“Perfekt”) on June
21, 2017 and $50,000 acquired as an Asset Purchase entered into with Cocowhite on May 22, 2018. Intangible assets are amortized
on a straight line basis over the useful lives. During the year ended December 31, 2018, the Company fully impaired intangible
assets related to Perfekt and Cocowhite and charged to operations impairment loss of $60,000. As of March 31, 2019, our qualitative
analysis of intangible assets with indefinite lives did not indicate any impairment.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However, as of December
31, 2018 our review of intangible assets related to two of our subsidiaries did indicate that the carrying amount of the asset
may not be recoverable. During the year ended December 31, 2018, the Company fully impaired related intangible assets and charged
to operations impairment loss of $864,067. As of March 31, 2019, our qualitative analysis of long-lived assets did not indicate
any impairment. Goodwill An asset purchase is accounted for under the
purchase method of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As of March 31, 2019, our qualitative analysis of goodwill
did not indicate any impairment. 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ognizes revenue upon shipment
from its fulfillment cent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Freight billed to customers is presented as revenues, and the related freight costs are presented as cost of
goods sold. Cancelled orders are refunded if not already dispatched, refunds are only paid if stock is damaged in transit, discounts
are only offered with specific promotions and orders will be refilled if lost in transit. Contract Assets The Company does not have any contract assets
such as work-in-process. All trade receivables on the Company’s condensed consolidated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March 31, 2019. Contract Liabilities - Deferred Revenue The Company’s contract liabilities consist
of advance customer payments and deferred revenue. Deferred revenue results from transactions in which the Company has been paid
for products by customers, but for which all revenue recognition criteria have not yet been met. Once all revenue recognition criteria
have been met, the deferred revenues are recognized.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both March 31, 2019 and December 31, 2018, allowance for doubtful accounts was $0. Advertising Expense The Company expenses marketing, promotions
and advertising costs as incurred. Such costs are included in selling expense in the accompanying unaudited condensed consolidated
statements of income. Research and Development Costs incurred in connection with the development
of new products and processing methods are charged to general and administrative expenses as incurred.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omadChoice Pty Ltd, the Company’s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Synergy CHC Inc. is a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earnings per share is computed by increasing the denominator by the weighted average number
of additional shares that could have been outstanding from securities convertible into common stock (using the “treasury
stock” method), unless their effect on net loss per share is anti-dilutive. As of March 31, 2019, and 2018, options to purchase
7,166,667 and 8,666,667 shares of common stock, respectively, were outstanding. As of March 31, 2018, warrants to purchase 1,000,000
shares of common stock were outstanding. The following is a reconciliation of the number
of shares used in the calculation of basic earnings per share and diluted earnings per share for the three months ended March 31,
2019, and 2018:
For the three months ended
March 31, 2019 March 31, 2018
Net income (loss) after tax $ 1,467,287 $ (55,493 )
Weighted average common shares outstanding 89,865,319 89,862,683
Incremental shares from the assumed exercise of dilutive stock options - -
Incremental shares from the assumed exercise of dilutive stock warrants - -
Dilutive potential common shares 89,865,319 89,862,683
Net earnings (loss) per share:
Basic $ 0.02 $ (0.00 )
Diluted $ 0.02 $ (0.00 ) The following securities were not included
in the computation of diluted net earnings per share as their effect would have been antidilutive:
2019 2018
Options to purchase common stock 7,166,667 8,666,667
Warrants to purchase common stock - 1,000,000
7,166,667 9,666,667 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March 31, 2019, the Company has determined
that there were no assets or liabilities measured at fair value. Inventory Inventory consists of raw materials, components
and finished goods. The Company’s inventory is stated at the lower of cost (FIFO cost basis) or net realizable value. Finished
goods include the cost of labor to assemble the items.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Foreign Currency Translation The functional currency of one of the Company’s
foreign subsidiaries (Nomadchoice Pty Ltd.) is the U.S. Dollar. The Company’s foreign subsidiary maintains its records using
local currency (Australian Dollar). All monetary assets and liabilities of the foreign subsidiary were translated into U.S. Dollars
at quarter end exchange rates, non-monetary assets and liabilities of the foreign subsidiary were translated into U.S. Dollars
at transaction day exchange rates. Income and expense items related to non-monetary items were translated at exchange rates prevailing
during the transaction date and other incomes and expenses were translated using average exchange rate for the period. The resulting
translation adjustments, net of income taxes, were recorded in statements of operations as Remeasurement gain or loss on translation
of foreign subsidiary. The functional currency of the Company’s
other foreign subsidiary (Synergy CHC Inc.) is the Canadian Dollar (CAD). The Company’s foreign subsidiary maintains its
records using local currency (CAD). All assets and liabilities of the foreign subsidiary were translated into U.S. Dollars at period
end exchange rates and stockholders’ equity is translated at the historical rates. Income and expense items were translated
using average exchange rate for the period. The resulting translation adjustments, net of income taxes, are reported as other comprehensive
income and accumulated other comprehensive income in the stockholder’s equity in accordance with ASC 220 – Comprehensive
Income. The exchange rates used to translate amounts
in AUD and CAD into USD for the purposes of preparing the consolidated financial statements were as follows: Balance sheet:
March 31, 2019 December 31, 2018
Period-end AUD: USD exchange rate $ 0.7096 $ 0.7046
Period-end CAD: USD exchange rate $ 0.7483 $ 0.7330 Income statement:
March 31, 2019 March 31, 2018
Average Quarterly AUD: USD exchange rate $ 0.7126 $ 0.7860
Average Quarterly CAD: USD exchange rate $ 0.7522 $ 0.7908 Translation gains and losses that arise from
exchange rate fluctuations from transactions denominated in a currency other than the functional currency are translated into either
Australian Dollars or Canadian Dollars, as the case may be, at the rate on the date of the transaction and included in the results
of operations as incurred. Concentrations of Credit Risk In the normal course of business, the Company
provides credit terms to its customers; however, collateral is not required. Accordingly, the Company performs credit evaluations
of its customers and maintains allowances for possible losses which, when realized, were within the range of management’s
expectations. From time to time, a higher concentration of credit risk exists on outstanding accounts receivable for a select number
of customers due to individual buying patterns. Warehousing costs Warehouse costs include all third party warehouse
rent fees and are charged to selling and marketing expenses as incurred. Any additional costs relating to assembly or special pack-outs
of the Company’s products are charged to cost of sales. Product display costs All displays manufactured and purchased by
the Company are for placement of product in retail stores. This also includes all costs for display execution and setup and retail
services are charged to cost of sales and expensed as incurred. Cost of Sales Cost of sales includes the purchase cost of
products sold and all costs associated with getting the products into the retail stores including buying and transportation costs. Debt Issuance Costs Debt issuance costs
consist primarily of arrangement fees, professional fees and legal fees. These costs are netted off with the related loan and are
being amortized to interest expense over the term of the related debt facilities. Shipping Costs Shipping and handling
costs billed to customers are recorded in sales. Shipping costs incurred by the company are recorded in selling and marketing expens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Segment Reporting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 basis. Presentation of Financial Statements –
Going Concern Going Concern Evaluation In connection with preparing unaudited condensed
consolidated financial statements for the three months ended March 31, 2019,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At March 31, 2019, the Company had an accumulated deficit of $13,559,835.
● At March 31, 2019, the Company had working capital deficit of $155,476.
● Revenue decline in 2019 as compared to 2018 of $231,906.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raised $10.0 million via
debt financing during the year ended December 31, 2017. ● In 2019, the Company repaid $512,500
of loans. ● The Company generated net income of
$1,467,286 for the three months ended March 31, 2019. ● In 2019, the Company generated $813,711
of cash from operating activities. ● Working capital deficit of $155,476
at March 31, 2019, includes loans payables to related party of $1,971,873, royalty payable to related party of $270,818 and deferred
revenue of $84,373. ● The Company has line of credit facility
of $20 million available from its current lender for future mergers and acquisition. Management concluded that above factors alleviates
doubts about the Company’s ability to generate enough cash from operations and other available sources to satisfy its obligations
for the next twelve months from the issuance date.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line of credit and/or loans financing for future mergers and acquisition.
● Implement additional restructuring and cost reductions.
● Raise additional capital through a private placement. As of April 30, 2019 and March 31, 2019, the
Company had $1,041,947 and $688,836, respectively, in cash and cash equivalents. Recent Accounting Pronouncements ASU 2018-13 In August 2018, the FASB issued ASU 2018-13,
Fair Value Measurement (Topic 820): Disclosure Framework – Changes in Disclosure Requirements for Fair Value Measurement,
which removes, modifies and adds certain disclosure requirements in Topic 820 “Fair Value Measurement”. ASU 2018-13
is effective for fiscal years beginning after December 15, 2019, including interim periods within those fiscal years. Early adoption
is permitted. The adoption of ASU 2018-13 is not expected to have any impact on the Company’s unaudited condensed consolidated
financial statements. ASU 2018-07 In June 2018, the FASB issued ASU 2018-07,
Compensation – Stock Compensation (Topic 718): Improvements to Nonemployee Share-Based Payment Accounting, which simplifies
the accounting for share-based payments to nonemployees by aligning it with the accounting for share-based payments to employees,
with certain exceptions. ASU 2018-07 is effective for fiscal years beginning after December 15, 2018, including interim periods
within those fiscal years. Early adoption is permitted. The adoption of ASU 2018-07 did not have any impact on the Company’s
unaudited condensed consolidated financial statements. ASU 2018-05 This Accounting Standards Update adds SEC paragraphs
pursuant to the SEC Staff Accounting Bulletin No. 118, which expresses the view of the staff regarding application of Topic 740,
Income Taxes, in the reporting period that includes December 22, 2017 - the date on which the Tax Cuts and Jobs Act (H.R.1, An
Act to Provide for Reconciliation Pursuant to Titles II and V of the Concurrent Resolution on the Budget for Fiscal Year 2018)
was signed into law. We are currently evaluating the impact of adopting ASU 2018-05 on our unaudited condensed consolidated financial
statements. ASU 2018-02 On December 22, 2017, the U.S. federal government
enacted a tax bill, H.R.1, An Act to Provide for Reconciliation Pursuant to Titles II and V of the Concurrent Resolution on the
Budget for Fiscal Year 2018 (Tax Cuts and Jobs Act of 2017). Stakeholders raised a narrow-scope financial reporting issue that
arose as a consequence of the Tax Cuts and Jobs Act of 2017. The amendments in this Update allow a reclassification from accumulated
other comprehensive income to retained earnings for stranded tax effects resulting from the Tax Cuts and Jobs Act of 2017.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update is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is Accounting Standards Update is the final
version of Proposed Accounting Standards Update 2018-210—Income Statement—Reporting Comprehensive Income (Topic 220),
which has been deleted. The adoption of ASU 2018-02 did not have any impact on the Company’s unaudited condensed consolidated
financial statements. ASU 2018-01 The amendments in this Update provide an optional
transition practical expedient to not evaluate under Topic 842 existing or expired land easements that were not previously accounted
for as leases under Topic 840, Leases.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effective date and transition requirements for the amendments are the
same as the effective date and transition requirements in Update 2016-02. The adoption of ASU 2018-01 did not have any impact on
the Company’s unaudited condensed consolidated financial statements. ASU 2017-13 In September 2017, the FASB issued Accounting
Standard Update (ASU) 2017-13, Revenue Recognition (Topic 605), Revenue from Contracts with Customers (Topic 606), Leases (Topic
840), and Leases (Topic 842). The effective date for ASU 2017-13 is for fiscal years beginning after December 15, 2018. We have
adopted ASC 606 as disclosed above. The adoption of ASU 2017-13 did not have any impact on the Company’s unaudited condensed
consolidated financial statements. ASU 2017-09 The Board is issuing
this Update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e amendment is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is Update is the
final version of Proposed Accounting Standards Update 2016-360—Compensation—Stock Compensation (Topic 718)—Scope
of Modification Accounting, which has been deleted. Adoption of this new standard did not
have any impact on the Company’s consolidated financial
statements. ASU 2017-04 In January 2017, the
FASB issued ASU 2017-04, Intangibles-Goodwill and Other (Topic 350), which simplifies the goodwill impairment test. The effective
date for ASU 2</t>
  </si>
  <si>
    <t>Inventory Disclosure [Abstract]</t>
  </si>
  <si>
    <t>Note 3 – Inventory Inventory consists of finished goods,
components and raw materials. The Company’s inventory is stated at the lower of cost (FIFO cost basis) or net realizable
value. The carrying value of inventory consisted
of the following:
March 31, 2019 December 31, 2018
Finished goods $ 2,096,264 $ 1,956,942
Components 428,961 441,282
Inventory in transit 127,240 256,051
Raw materials 16,030 16,030
Total inventory $ 2,668,495 $ 2,670,305 On January 22, 2015, inventory was
pledged to Knight Therapeutics under the Loan Agreement (see note 10).</t>
  </si>
  <si>
    <t>Accounts Receivable</t>
  </si>
  <si>
    <t>Receivables [Abstract]</t>
  </si>
  <si>
    <t xml:space="preserve">Note 4 – Accounts Receivable Accounts receivable, net of allowances
for sales returns and doubtful accounts, consisted of the following:
March 31, 2019 December 31, 2018
Trade accounts receivable $ 4,337,423 $ 4,458,225
Less allowances - -
Total accounts receivable, net $ 4,337,423 $ 4,458,225 </t>
  </si>
  <si>
    <t>Prepaid Expenses</t>
  </si>
  <si>
    <t>Deferred Costs, Capitalized, Prepaid, and Other Assets Disclosure [Abstract]</t>
  </si>
  <si>
    <t xml:space="preserve">Note 5 – Prepaid Expenses Prepaid expenses consisted of the following:
March 31, 2019 December 31, 2018
Advances for inventory $ 14,258 $ 25,170
Media production - 20,791
Insurance 19,732 13,302
Deposits 6,633 45,144
Trademarks 59,120 78,826
Rent 85,577 103,912
Promotions 88,463 342,220
License agreement 33,334 58,333
Software subscriptions 51,161 34,440
Rebranding 29,661 40,783
Clinical Research 31,660 35,617
Miscellaneous 3,482 30,309
Total $ 423,081 $ 828,847 </t>
  </si>
  <si>
    <t>Concentration of Credit Risk</t>
  </si>
  <si>
    <t>Risks and Uncertainties [Abstract]</t>
  </si>
  <si>
    <t>Note 6 – Concentration of Credit
Risk Cash and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March 31, 2019 and December 31, 2018, the uninsured balances amounted to $313,910 and $162,729, respectively. Accounts receivable As of March 31, 2019, three customers
accounted for 72% of the Company’s accounts receivable. As of December 31, 2018, three customers accounted for 83% of the
Company’s accounts receivable. Major customers For the three months ended March 31,
2019, two customers accounted for approximately 40% of the Company’s net revenue. For the three months ended March 31, 2018,
three customers accounted for approximately 41% of the Company’s net revenue. For the year ended December 31, 2018, two customers
accounted for approximately 41% of the Company’s net revenues. Substantially all of the Company’s business is with
companies in the United States. Accounts payable As of March 31, 2019 and December 31,
2018, two vendors accounted for 78% and 77%, respectively, of the Company’s accounts payable. Major suppliers For the three months ended March 31,
2019, two suppliers accounted for approximately 41% of the Company’s purchases. For the three months ended March 31, 2018,
three suppliers accounted for approximately 53% of the Company’s purchases. Substantially all of the Company’s business
is with suppliers in the United States.</t>
  </si>
  <si>
    <t>Fixed Assets and Intangible Assets</t>
  </si>
  <si>
    <t>Assets</t>
  </si>
  <si>
    <t>Note 7 – Fixed Assets and Intangible
Assets As of March 31, 2019, and December 31,
2018, fixed assets and intangible assets consisted of the following:
March 31, 2019 December 31, 2018
Property and equipment $ 566,445 $ 566,445
Less accumulated depreciation (334,735 ) (296,674 )
Fixed assets, net $ 231,710 $ 269,771 Depreciation expense for the three months
ended March 31, 2019 and 2018 was $38,060 and $36,408, respectively.
March 31, 2019 December 31, 2018
FOCUSfactor intellectual property $ 1,450,000 $ 1,450,000
Perfekt intellectual property - 10,000
Cocowhite intellectual property - 50,000
Intangible assets subject to amortization 5,388,230 7,150,165
Less accumulated amortization (4,098,924 ) (4,728,576 )
Less accumulated impairment - (924,068 )
Intangible assets, net $ 2,739,306 $ 3,007,521 Amortization expense for the three
months ended March 31, 2019 and 2018 was $268,215 and $415,078, respectively. These intangible assets were acquired through an
Asset Purchase Agreement and Stock Purchase Agreements.</t>
  </si>
  <si>
    <t>Related Party Transactions</t>
  </si>
  <si>
    <t>Related Party Transactions [Abstract]</t>
  </si>
  <si>
    <t>Note 8 – Related Party Transactions The Company accrued and paid consulting
fees of $57,917 per month and a one-time management fee of $65,411 to a company owned by Mr. Jack Ross, Chief Executive Officer
of the Company. The Company expensed $238,961 during the three months ended March 31, 2019. As of March 31, 2019, the total outstanding
balance was $0 for consulting fees and reimbursements. On June 26, 2015, the Company entered
into a Security Agreement with Knight Therapeutics, Inc., through its wholly owned subsidiary Neuragen Corp., for the purchase
of Knight Therapeutics, Inc.’s assets. At March 31, 2019, the Company owed Knight $512,500 in relation to this agreement
(see Note 10). On August 18, 2015, the Company entered
into a Consulting Agreement with Kara Harshbarger, the co-founder of Hand MD, LLC, pursuant to which she will provide marketing
and sales related service. The Company pays Ms. Harshbarger $10,000 a month for one year unless the Consulting Agreement is terminated
earlier by either party. The Company has extended this agreement on a month to month basis. Hand MD, LLC is a 50% owner in Hand
MD Corp. The Company expensed $30,000 through payroll for the three months ended March 31, 2019. As of March 31, 2019, the total
outstanding balance was $0. On August 9, 2017, the Company entered
into a Loan Agreement with Knight Therapeutics (Barbados) Inc., a related party, for a working capital loan. At March 31, 2019,
the Company owed Knight $6,859,107 on this loan, net of debt issuance cost (see Note 10). On December 23, 2016, we entered into
an agreement with Knight Therapeutics for the distribution rights of FOCUSFactor in Canada. In conjunction with this agreement,
we are required to pay Knight a distribution fee equal to 30% of gross sales for sales achieved through a direct sales channel
and 5% of gross sales for sales achieved through retail sales. The minimum due to Knight under this agreement is $100,000 Canadian
dollars. As of March 31, 2019, the total outstanding balance was $200,000 Canadian dollars. In US Dollars, the total outstanding
balance was $152,834 as of March 31, 2019. On December 23, 2016, we entered into
an agreement with Knight Therapeutics for the distribution rights of Hand MD into Canada. In conjunction with this agreement, we
are required to pay Knight a distribution fee equal to 60% of gross sales for sales achieved through a direct sales channel until
the sales in the calendar year equal the threshold amount and then 40% of all such gross sales in such calendar year in excess
of the threshold amount and 5% of gross sales for sales achieved through retail sales. The minimum due to Knight under this agreement
is $25,000 Canadian dollars. As of March 31, 2019 the total outstanding balance was $25,000 Canadian dollars. In US Dollars, the
total outstanding balance was $18,325. The Company expensed royalty of $88,864
during the three months ended March 31, 2019. At March 31, 2019 NomadChoice Pty Ltd., a subsidiary of the Company, owed Knight
Therapeutics $88,864 in connection with a royalty distribution agreement. The Company expensed royalty of $1,085
during the three months ended March 31, 2019. At March 31, 2019 the Company owed Knight Therapeutics $1,085 in connection with
a royalty distribution agreement for Sneaky Vaunt. The Company expensed commissions of
$4,178 during the three months ended March 31, 2019. At March 31, 2019, the Company, owed Founded Ventures, owned by a shareholder
in the Company, $4,178 in connection with a commission agreement for Sneaky Vaunt. The Company expensed commissions of
$385 during the three months ended March 31, 2019. At March 31, 2019, the Company owed Founded Ventures $385 in connection with
a commission agreement for The Queen Pegasus. The Company paid $2,794 during the
three months ended March 31, 2019 to Hand MD, Corp, related to a royalty agreement. At March 31, 2019, the Company owed Hand MD
Corp. $0 in minimum future royalties.</t>
  </si>
  <si>
    <t>Accounts Payable and Accrued Liabilities</t>
  </si>
  <si>
    <t>Payables and Accruals [Abstract]</t>
  </si>
  <si>
    <t xml:space="preserve">Note 9 – Accounts Payable and
Accrued Liabilities As of March 31, 2019, and December 31,
2018, accounts payable and accrued liabilities consisted of the following:
March 31, 2019 December 31, 2018
Accrued payroll $ 285,847 $ 217,069
Legal fees 67,828 71,236
Commissions 26,520 134,784
Manufacturers 4,003,107 3,898,896
Promotions 708,564 1,262,503
Returns allowance 175,396 850,627
Accounting fees 163,736 104,198
Rent - 61,738
Customers 60,113 76,617
Interest 49,306 -
Royalties, related party 270,818 304,434
Warehousing 42,930 64,289
Sales taxes 238,209 180,222
Taxes 3,414 178,069
Severance Accrual 427,494 506,250
Related Party Reimbursements 78,825 178,825
Others 167,808 307,463
Total $ 6,769,915 $ 8,397,220 </t>
  </si>
  <si>
    <t>Notes Payable</t>
  </si>
  <si>
    <t>Debt Disclosure [Abstract]</t>
  </si>
  <si>
    <t>Note 10 – Notes Payable The Company’s
loans payable at March 31, 2019 and December 31, 2018 are as follows:
March 31, 2019 December 31, 2018
Loans payable $ 7,269,387 $ 7,772,151
Unamortized debt issuance cost (140,893 ) (179,261 )
Total 7,128,494 7,592,890
Less: Current portion (1,971,873 ) (1,963,887 )
Long-term portion $ 5,156,621 $ 5,629,003 $950,000 June 26, 2015 Security Agreement: On June 26, 2015, the Company issued
a 0% promissory note in a principal amount of $950,000 in connection with an Asset Purchase Agreement. The note requires $250,000
to be paid on or before June 30, 2016, and $700,000 to be paid in quarterly installments (beginning with the quarter ended September
30, 2015) equal to the greater of $12,500 or 5% of U.S. net sales, and 2% of U.S. net sales of Neuragen for 60 months thereafter.
The payment of such amounts is secured by a security interest in certain assets, undertakings and property (“Collateral”)
pursuant to the Security Agreement, which will be released upon receipt of total payments of $1.2 million. The Company recorded present value of
future payments of $269,387 and $272,151 as of March 31, 2019 and December 31, 2018, respectively. The Company recorded imputed
interest expense of $9,737 for the three months ended March 31, 2019. During the three months ended March
31, 2019, the Company made payments of $12,500 in connection with this Security Agreement. $10,000,000 August 9, 2017 Loan: On August 9, 2017, we entered into a
Second Amendment to Loan Agreement (“Second Amendment”) with Knight, pursuant to which Knight agreed to loan us an
additional $10 million, and an ongoing credit facility of up to $20 million, and which amount was borrowed at closing (the “Financing”)
for working capital purposes. At closing, we paid Knight an origination fee of $200,000 and a work fee of $100,000 and also paid
$100,000 of Knight’s expenses associated with the Loan. Additional Tranches under the Loan Agreement
are available to the Company until August 9, 2022 provided that no event of default exists. Each Additional Tranche must be for
a minimum amount of $1.0 million, may only be used to finance qualified acquisitions (as defined in the Loan Agreement), and can
be denied in Knight’s absolute discretion. If an Additional Tranche is denied, the Company can effect a qualified acquisition
through a special purpose entity with such special purpose entity being entitled to obtain financing from third parties so long
as such financing does not adversely affect Knight or Knight’s rights under the Loan Agreement. Upon the closing of any Additional
Tranche, the Company will pay Knight an origination fee equal to 2% of the Additional Tranche, a work fee equal to 1% of the amount
of the Additional Tranche, and reimburse Knight for its expenses incurred in connection with its consideration of any Additional
Tranche (whether or not advanced). The Loan bears interest at 10.5% per
annum. The amended Loan Agreement matures on August 8, 2020 and (b) the date that Knight, in its discretion, accelerates the Company’s
obligations due to an event of default. On the Maturity Date of the Third Tranche
and every Additional Tranche (or upon the acceleration of each such loan), the Company must pay Knight a success fee (the “Success
Fee”) of that number of Company common shares equal to 10% of the loan, divided by the lesser of (a) $1.50, (b) the lowest
price at which any common shares were issued by the Company in any offering or equity financing or other transaction between the
Closing Date and the date the Success Fee is due, and (c) the current market price on the date the Success Fee is due. The Company
may also pay the Success Fee in cash pursuant to the terms of the Loan Agreement. The Loan Agreement includes customary
representations, warranties, and affirmative and restrictive covenants, including covenants to attain and maintain certain financial
metrics, and to not merge or dispose of assets, acquire other businesses (except for businesses substantially similar or complementary
to the Company’s business, and provided that the aggregate consideration to be paid does not exceed $100,000 and the acquired
business guarantees the Company’s obligations under the Loan Agreement) or make capital expenditures in excess of $500,000.
The Loan Agreement also includes customary events of default, including payment defaults, breaches of covenants, change of control
and material adverse effect defaults. Upon the occurrence of an event of default and during the continuation thereof, the principal
amount of all loans under the Loan Agreement will bear a default interest rate of an additional 5%. The Company’s obligations and
liabilities under the Loan Agreement are secured and unconditionally guaranteed by certain of the Company’s wholly owned
subsidiaries as provided in the Loan Agreement. We have met all the covenants except
for the TTM EBITDA of $5 million during the period ending March 31, 2018. Default Interest rate of 5% (from 10.5% to 15.5%) applies
in accordance to our current agreement and will be in effect starting April 1, 2018 and will be in effect until the $5 million
TTM EDITDA covenant is achieved. We entered into Loan Amendment Agreement on May 14, 2018, the interest rate was reduced to 13%
due to reducing payroll expenses. Also, Synergy will maintain Focus Factor Net Sales as measured on a year-end basis of at least
USD $15 million for each fiscal year starting with December 31, 2017. We have amended our covenants under
our loan agreement on March 27, 2019 and are currently in compliance with all covenants. The new covenants are as follows: we will
maintain a minimum EBITDA of $1,900,000 for the twelve months ending on December 31, 2018, $2,500,000 for the twelve months ending
March 31, 2019, $3,500,000 for the twelve months ending June 30, 2019 and $5,000,000 for the twelve months period ending on last
day of each fiscal quarters thereafter. We shall maintain a net debt to TTM EBITDA ratio of no more than 8:1 for the twelve month
period ending on December 31, 2018 until March 31, 2019 and shall maintain a net debt to TTM EBITDA ratio of no more than 6:1 thereafter.
We shall maintain at all times a positive cash balance of $575,000 for the three month period ending December 31, 2018, $750,000
for the three month period ending March 31, 2019 and $1,000,000 thereafter. The default interest rate of 2.5% applies (from 13%
to 15.5%) in accordance to our current agreement and will be in effect as of October 1, 2018. The Company also recorded deferred financing
costs of $452,869 with respect to the above loan. The Company recognized amortization of deferred financing costs of $38,368 during
the three months ended March 31, 2019. Unamortized debt issuance cost as of March 31, 2019 amounted to $140,893. The Company recognized interest expense
of $329,167 and paid $279,861 during the three months ended March 31, 2019. Accrued interest was $49,306 as of March 31, 2019.
The loan balance at March 31, 2019 was $7,000,000.</t>
  </si>
  <si>
    <t>Stockholders' Equity</t>
  </si>
  <si>
    <t>Equity [Abstract]</t>
  </si>
  <si>
    <t>Note 11 – Stockholders’
Equity The total number of shares of all classes
of capital stock which the Company is authorized to issue is 300,000,000 shares of common stock with $0.00001 par value. During the three months ended March
31, 2019, the Company issued 26,391 shares of its common stock valued at $39,586 in full and final settlement on the Per-fekt transaction. As of March 31, 2019 and December 31,
2018, there were 89,889,074 and 89,862,683, respectively, shares of the Company’s common stock issued and outstanding.</t>
  </si>
  <si>
    <t>Commitments &amp; Contingencies</t>
  </si>
  <si>
    <t>Commitments and Contingencies Disclosure [Abstract]</t>
  </si>
  <si>
    <t>Note 12 – Commitments &amp;
Contingencies Litigation: From time to time the Company may become
a party to litigation in the normal course of business. Management believes that there are no current legal matters that would
have a material effect on the Company’s financial position or results of operations. Employee Commitments The Company and Mr. McCullough entered
into an employment agreement on October 17, 2017 (the “Employment Agreement”) with an initial term of 3 years. In exchange
for his service as President, Mr. McCullough will receive an annual base salary of $340,000. He received a cash signing bonus of
$37,500 paid on January 1, 2018, and an additional cash signing bonus of $37,500 paid on July 1, 2018. Mr. McCullough will be eligible
for an annual bonus of up to twenty-five percent (25%) of his base salary. The annual bonus will be determined at the discretion
of our Board or compensation committee based upon the achievement of financial goals established by the Company’s Chief Executive
Officer. Mr. McCullough will also be eligible for additional bonus compensation based on the Company’s achievement of certain
annual earnings and retail sales goals established each year by the Company’s Chief Executive Officer. Subject to the Company’s
achievement of an annual overall earnings goal and certain adjustments in the event of future acquisitions by the Company, Mr.
McCullough will be eligible to receive five percent (5%) of all retail sales by the Company in excess of the annual retail sales
goal set by the Chief Executive Officer. The Company granted Mr. McCullough an
option to purchase 1,000,000 shares of the Company’s common stock, subject to the approval of the Company’s Board of
Directors (the “Option Grant”). The Option Grant vests in three (3) equal annual installments on the first three anniversaries
of Mr. McCullough’s start date with the Company, provided that Mr. McCullough remains employed by the Company on each such
date. The Option Grant will be granted under the Company’s 2014 Stock Incentive Plan pursuant to a stock grant agreement
between the Company and Mr. McCullough. Other Commitments During the three months ended March
31, 2019 the Company received a 60 day Proposition 65 letter that one of its products did not have California’s prop 65
label. The Company is taking action to correct the oversight.</t>
  </si>
  <si>
    <t>Stock Options</t>
  </si>
  <si>
    <t>Share-based Payment Arrangement [Abstract]</t>
  </si>
  <si>
    <t>Note 13 – Stock Options The following table summarizes the options
outstanding, option exercisability and the related prices for the shares of the Company’s common stock issued to employees
and consultants under a stock option plan at March 31, 2019:
Options Outstanding Options Exercisable
Exercise Prices ($) Number Outstanding Weighted Average Remaining Contractual Life (Years) Weighted Average Exercise Price ($) Number Exercisable Weighted Average Exercise Price ($)
$ 0.25 - $0.70 7,166,667 5.43 $ 0.50 6,583,333 $ 0.48
The stock option activity for the three
months ended March 31, 2019 is as follows:
Options Outstanding
Weighted Average
Outstanding at December 31, 2018 7,166,667 $ 0.50
Granted - -
Exercised - -
Expired or canceled - -
Outstanding at March 31, 2019 7,166,667 $ 0.50 Stock-based compensation expense related
to vested options was $45,533 during the three months ended March 31, 2019, which is a component of general and administrative
expense in the statement of operations. The Company determined the value of share-based compensation for options vesting during
the period using the Black-Scholes fair value option-pricing model with the following weighted average assumptions: estimated
fair value of Company’s common stock of $0.48-0.50, risk-free interest rate of 1.95-1.99%, volatility of 116-117%, expected
lives of 10 years, and dividend yield of 0%. Stock options outstanding as of March 31, 2019, as disclosed in the above table,
have an intrinsic value of $0. As of March 31, 2019, unamortized stock-based compensation costs related to options was $244,966,
and will be recognized over a period of 1.7 years.</t>
  </si>
  <si>
    <t>Segments</t>
  </si>
  <si>
    <t>Segment Reporting [Abstract]</t>
  </si>
  <si>
    <t xml:space="preserve">Note 14 – Segments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 basis. Net sales attributed to customers in
the United States and foreign countries for the three months ended March 31, 2019 and 2018 were as follows:
March 31, 2019 March 31, 2018
United States $ 8,612,521 $ 9,027,862
Foreign countries 856,434 672,999
$ 9,468,955 $ 9,700,861 Foreign countries primarily consist
of Australia and Canada. The Company’s net sales by product
group for the three months ended March 31, 2019 and 2018 were as follows:
March 31, 2019 March 31, 2018
Nutraceuticals $ 9,055,444 $ 9,014,780
Over the Counter (OTC) 8,332 162,183
Consumer Goods 157,623 272,291
Cosmeceuticals 247,556 251,607
$ 9,468,955 $ 9,700,861 (1) Net sales for
any other product group of similar products are less than 10% of consolidated net sales. The Company’s net sales by major
sales channel for the three months ended March 31, 2019 and 2018 were as follows:
March 31, 2019 March 31, 2018
Online $ 3,853,024 $ 5,412,600
Retail 5,615,931 4,288,261
$ 9,468,955 $ 9,700,861 Long-lived assets (net) attributable
to operations in the United States and foreign countries as of March 31, 2019 and December 31, 2018 were as follows:
March 31, 2019 December 31, 2018
United States $ 10,753,474 $ 11,058,528
Foreign countries 10,772 12,004
$ 10,764,256 $ 11,070,532 </t>
  </si>
  <si>
    <t>Income Taxes</t>
  </si>
  <si>
    <t>Income Tax Disclosure [Abstract]</t>
  </si>
  <si>
    <t>Note 15 – Income Taxes Income tax (benefit) expense was $(5,908)
for the three months ended March 31, 2019, compared to $160,613 for the same periods in 2018. The current provision is attributable
to Australian operations and the current tax rate in effect in that country.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The Company has not recorded the necessary
provisional adjustments in the financial statements in accordance with its current understanding of the TCJA and guidance currently
available as of this filing. But is reviewing the TCJA’s potential ramifications. The total deferred tax asset is calculated
by multiplying a domestic (US) 21% marginal tax rate by the cumulative net operating loss carryforwards (“NOL”). The
domestic marginal tax rate does not include any state &amp; local marginal tax rate attributable to the Company. The Company currently
has estimated NOLs, which expire through 2035. Management has determined based on all the available information that a 100% valuation
reserve is required. For U.S. purposes, the Company has not
completed its evaluation of NOL utilization limitations under Internal Revenue Code, as amended (the “Code”) Section
382/383, change of ownership rules. If the Company has had a change in ownership, the NOL’s would be limited or eliminated,
as to the amount that could be utilized each year, based on the Code. NOL’s attributable to Breakthrough Products, Inc.,
which are the majority of the Company’s domestic NOL’s are Separate Return Limitation Year (SRLY) NOL’s. Such
losses may generally not be available for use (limited or eliminated). The Company has not filed its State
&amp; Local Income/Franchise tax returns in States it is required to file for the last few years, so such returns and liability
remain open. The Company has estimated and accrued for its sales tax liability at $238,209 and $180,222 as of March 31, 2019 and
December 31, 2018, respectively.</t>
  </si>
  <si>
    <t>Subsequent Events</t>
  </si>
  <si>
    <t>Subsequent Events [Abstract]</t>
  </si>
  <si>
    <t>Note 16 – Subsequent Events Management evaluated all activities
of the Company through the issuance date of the Company’s unaudited condensed consolidated financial statements and concluded
that no subsequent events have occurred that would require adjustments or disclosure into the unaudited condensed consolidated
financial statements.</t>
  </si>
  <si>
    <t>Summary of Significant Accounting Policies (Policies)</t>
  </si>
  <si>
    <t>General</t>
  </si>
  <si>
    <t>General The accompanying condensed consolidated
financial statements as of March 31, 2019 and December 31, 2018 and for the three months ended March 31, 2019 and 2018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9 are not necessarily indicative
of the results that may be expected for the fiscal year ending December 31, 2019. The unaudited condensed consolidated financial
statements should be read in conjunction with the audited consolidated financial statements as of and for the year ended December
31, 2018 and footnotes thereto included in the Company’s Annual Report on Form 10-K filed with the SEC on March 29, 2019.</t>
  </si>
  <si>
    <t>Basis of Presentation</t>
  </si>
  <si>
    <t>Basis of Presentation The unaudited condensed consolidated
financial statements include the accounts of the Company and its wholly-owned subsidiaries. All significant intercompany balances
and transaction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estimates are assumptions
about collection of accounts receivable, useful life of fixed and intangible assets, goodwill and assumptions used in Black-Scholes-Merton,
or BSM, valuation methods, such as expected volatility, risk-free interest rate, and expected dividend rate.</t>
  </si>
  <si>
    <t>Cash and Cash Equivalents</t>
  </si>
  <si>
    <t>Cash and Cash Equivalents The Company considers all cash on hand
and in banks, including accounts in book overdraft positions, certificates of deposit and other highly-liquid investments with
maturities of three months or less, when purchased, to be cash and cash equivalents. As of March 31, 2019,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March 31, 2019, the uninsured balance amounted to $313,910.</t>
  </si>
  <si>
    <t>Restricted Cash</t>
  </si>
  <si>
    <t>Restricted Cash The following table provides a reconciliation
of cash, cash equivalents, and restricted cash reported within the statement of financial position that sum to the total of the
same such amounts shown in the statement of cash flows.
March 31, 2019 December 31, 2018 March 31, 2018
Cash and cash equivalents $ 688,836 $ 459,736 $ 1,686,181
Restricted cash 137,351 136,180 139,439
Total cash, cash equivalents, and restricted cash shown in the statement of cash flows $ 826,187 $ 595,916 $ 1,825,620 Amounts included in restricted cash
represent amounts held for credit card collateral.</t>
  </si>
  <si>
    <t>Capitalization of Fixed Assets</t>
  </si>
  <si>
    <t>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si>
  <si>
    <t>Intangible Assets</t>
  </si>
  <si>
    <t>Intangible Assets We evaluate the recoverability of intangible
assets periodically and take into account events or circumstances that warrant revised estimates of useful lives or that indicate
that impairment exists. All of our intangible assets are subject to amortization except intellectual property of $1,450,000 acquired
as part of an Asset Purchase Agreement entered into with Factor Nutrition Labs LLC on January 22, 2015, $10,000 acquired as part
of an Asset Purchase Agreement entered into with Perfekt Beauty Holdings LLC and CDG Holdings, LLC (“Perfekt”) on
June 21, 2017 and $50,000 acquired as an Asset Purchase entered into with Cocowhite on May 22, 2018. Intangible assets are amortized
on a straight line basis over the useful lives. During the year ended December 31, 2018, the Company fully impaired intangible
assets related to Perfekt and Cocowhite and charged to operations impairment loss of $60,000. As of March 31, 2019, our qualitative
analysis of intangible assets with indefinite lives did not indicate any impairment.</t>
  </si>
  <si>
    <t>Long-lived Assets</t>
  </si>
  <si>
    <t>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However, as of December
31, 2018 our review of intangible assets related to two of our subsidiaries did indicate that the carrying amount of the asset
may not be recoverable. During the year ended December 31, 2018, the Company fully impaired related intangible assets and charged
to operations impairment loss of $864,067. As of March 31, 2019, our qualitative analysis of long-lived assets did not indicate
any impairment.</t>
  </si>
  <si>
    <t>Goodwill An asset purchase is accounted for
under the purchase method of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As of March 31, 2019, our qualitative analysis
of goodwill did not indicate any impairment.</t>
  </si>
  <si>
    <t>Revenue Recognition</t>
  </si>
  <si>
    <t>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ognizes revenue upon
shipment from its fulfillment cent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Freight billed to customers is presented as revenues, and the related freight costs are presented
as cost of goods sold. Cancelled orders are refunded if not already dispatched, refunds are only paid if stock is damaged in transit,
discounts are only offered with specific promotions and orders will be refilled if lost in transit.</t>
  </si>
  <si>
    <t>Contract Assets</t>
  </si>
  <si>
    <t>Contract Assets The Company does not have any contract
assets such as work-in-process. All trade receivables on the Company’s condensed consolidated balance sheet are from contracts
with customers.</t>
  </si>
  <si>
    <t>Contract Costs</t>
  </si>
  <si>
    <t>Contract Costs Costs incurred to obtain a contract
are capitalized unless short term in nature. As a practical expedient, costs to obtain a contract that are short term in nature
are expensed as incurred. The Company does not have any contract costs capitalized as of March 31, 2019.</t>
  </si>
  <si>
    <t>Contract Liabilities - Deferred Revenue</t>
  </si>
  <si>
    <t>Contract Liabilities - Deferred Revenue The Company’s contract liabilities
consist of advance customer payments and deferred revenue. Deferred revenue results from transactions in which the Company has
been paid for products by customers, but for which all revenue recognition criteria have not yet been met. Once all revenue recognition
criteria have been met, the deferred revenues are recognized.</t>
  </si>
  <si>
    <t>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both March 31, 2019 and December 31, 2018, allowance for doubtful accounts was $0.</t>
  </si>
  <si>
    <t>Advertising Expense</t>
  </si>
  <si>
    <t>Advertising Expense The Company expenses marketing, promotions
and advertising costs as incurred. Such costs are included in selling expense in the accompanying unaudited condensed consolidated
statements of income.</t>
  </si>
  <si>
    <t>Research and Development</t>
  </si>
  <si>
    <t>Research and Development Costs incurred in connection with the
development of new products and processing methods are charged to general and administrative expenses as incurred.</t>
  </si>
  <si>
    <t>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omadChoice Pty Ltd, the Company’s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Synergy CHC Inc. is a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t>
  </si>
  <si>
    <t>Net Earnings (Loss) Per Common Share</t>
  </si>
  <si>
    <t xml:space="preserve">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earnings per share is computed by increasing the denominator by the weighted average number
of additional shares that could have been outstanding from securities convertible into common stock (using the “treasury
stock” method), unless their effect on net loss per share is anti-dilutive. As of March 31, 2019, and 2018, options to purchase
7,166,667 and 8,666,667 shares of common stock, respectively, were outstanding. As of March 31, 2018, warrants to purchase 1,000,000
shares of common stock were outstanding. The following is a reconciliation of
the number of shares used in the calculation of basic earnings per share and diluted earnings per share for the three months ended
March 31, 2019, and 2018:
For the three months ended
March 31, 2019 March 31, 2018
Net income (loss) after tax $ 1,467,287 $ (55,493 )
Weighted average common shares outstanding 89,865,319 89,862,683
Incremental shares from the assumed exercise of dilutive stock options - -
Incremental shares from the assumed exercise of dilutive stock warrants - -
Dilutive potential common shares 89,865,319 89,862,683
Net earnings (loss) per share:
Basic $ 0.02 $ (0.00 )
Diluted $ 0.02 $ (0.00 ) The following securities were not included
in the computation of diluted net earnings per share as their effect would have been antidilutive:
2019 2018
Options to purchase common stock 7,166,667 8,666,667
Warrants to purchase common stock - 1,000,000
7,166,667 9,666,667 </t>
  </si>
  <si>
    <t>Fair Value Measurements</t>
  </si>
  <si>
    <t>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March 31, 2019, the Company has
determined that there were no assets or liabilities measured at fair value.</t>
  </si>
  <si>
    <t>Inventory Inventory consists of raw materials,
components and finished goods. The Company’s inventory is stated at the lower of cost (FIFO cost basis) or net realizable
value. Finished goods include the cost of labor to assemble the items.</t>
  </si>
  <si>
    <t>Stock-Based Compensation</t>
  </si>
  <si>
    <t>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Foreign Currency Translation</t>
  </si>
  <si>
    <t>Foreign Currency Translation The functional currency of one of the
Company’s foreign subsidiaries (Nomadchoice Pty Ltd.) is the U.S. Dollar. The Company’s foreign subsidiary maintains
its records using local currency (Australian Dollar). All monetary assets and liabilities of the foreign subsidiary were translated
into U.S. Dollars at quarter end exchange rates, non-monetary assets and liabilities of the foreign subsidiary were translated
into U.S. Dollars at transaction day exchange rates. Income and expense items related to non-monetary items were translated at
exchange rates prevailing during the transaction date and other incomes and expenses were translated using average exchange rate
for the period. The resulting translation adjustments, net of income taxes, were recorded in statements of operations as Remeasurement
gain or loss on translation of foreign subsidiary. The functional currency of the Company’s
other foreign subsidiary (Synergy CHC Inc.) is the Canadian Dollar (CAD). The Company’s foreign subsidiary maintains its
records using local currency (CAD). All assets and liabilities of the foreign subsidiary were translated into U.S. Dollars at period
end exchange rates and stockholders’ equity is translated at the historical rates. Income and expense items were translated
using average exchange rate for the period. The resulting translation adjustments, net of income taxes, are reported as other comprehensive
income and accumulated other comprehensive income in the stockholder’s equity in accordance with ASC 220 – Comprehensive
Income. The exchange rates used to translate
amounts in AUD and CAD into USD for the purposes of preparing the consolidated financial statements were as follows: Balance sheet:
March 31, 2019 December 31, 2018
Period-end AUD: USD exchange rate $ 0.7096 $ 0.7046
Period-end CAD: USD exchange rate $ 0.7483 $ 0.7330 Income statement:
March 31, 2019 March 31, 2018
Average Quarterly AUD: USD exchange rate $ 0.7126 $ 0.7860
Average Quarterly CAD: USD exchange rate $ 0.7522 $ 0.7908 Translation gains and losses that arise
from exchange rate fluctuations from transactions denominated in a currency other than the functional currency are translated
into either Australian Dollars or Canadian Dollars, as the case may be, at the rate on the date of the transaction and included
in the results of operations as incurred.</t>
  </si>
  <si>
    <t>Concentrations of Credit Risk</t>
  </si>
  <si>
    <t>Concentrations of Credit Risk In the normal course of business, the
Company provides credit terms to its customers; however, collateral is not required. Accordingly, the Company performs credit
evaluations of its customers and maintains allowances for possible losses which, when realized, were within the range of management’s
expectations. From time to time, a higher concentration of credit risk exists on outstanding accounts receivable for a select
number of customers due to individual buying patterns.</t>
  </si>
  <si>
    <t>Warehousing Costs</t>
  </si>
  <si>
    <t>Warehousing costs Warehouse costs include all third party
warehouse rent fees and are charged to selling and marketing expenses as incurred. Any additional costs relating to assembly or
special pack-outs of the Company’s products are charged to cost of sales.</t>
  </si>
  <si>
    <t>Product Display Costs</t>
  </si>
  <si>
    <t>Product display costs All displays manufactured and purchased
by the Company are for placement of product in retail stores. This also includes all costs for display execution and setup and
retail services are charged to cost of sales and expensed as incurred.</t>
  </si>
  <si>
    <t>Cost of Sales</t>
  </si>
  <si>
    <t>Cost of Sales Cost of sales includes the purchase
cost of products sold and all costs associated with getting the products into the retail stores including buying and transportation
costs.</t>
  </si>
  <si>
    <t>Debt Issuance Costs</t>
  </si>
  <si>
    <t>Debt Issuance
Costs Debt issuance
costs consist primarily of arrangement fees, professional fees and legal fees. These costs are netted off with the related loan
and are being amortized to interest expense over the term of the related debt facilities.</t>
  </si>
  <si>
    <t>Shipping Costs</t>
  </si>
  <si>
    <t>Shipping
Costs Shipping and
handling costs billed to customers are recorded in sales. Shipping costs incurred by the company are recorded in selling and marketing
expenses.</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t>
  </si>
  <si>
    <t>Segment Reporting</t>
  </si>
  <si>
    <t>Segment
Reporting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 basis.</t>
  </si>
  <si>
    <t>Presentation of Financial Statements - Going Concern</t>
  </si>
  <si>
    <t>Presentation of Financial Statements –
Going Concern Going Concern Evaluation In connection with preparing unaudited condensed
consolidated financial statements for the three months ended March 31, 2019,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At March 31, 2019, the Company had an accumulated deficit of $13,559,835.
● At March 31, 2019, the Company had working capital deficit of $155,476.
● Revenue decline in 2019 as compared to 2018 of $231,906.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raised $10.0 million via
debt financing during the year ended December 31, 2017. ● In 2019, the Company repaid $512,500
of loans. ● The Company generated net income of
$1,467,286 for the three months ended March 31, 2019. ● In 2019, the Company generated $813,711
of cash from operating activities. ● Working capital deficit of $155,476
at March 31, 2019, includes loans payables to related party of $1,971,873, royalty payable to related party of $270,818 and deferred
revenue of $84,373. ● The Company has line of credit facility
of $20 million available from its current lender for future mergers and acquisition. Management concluded that above factors alleviates
doubts about the Company’s ability to generate enough cash from operations and other available sources to satisfy its obligations
for the next twelve months from the issuance date.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line of credit and/or loans financing for future mergers and acquisition.
● Implement additional restructuring and cost reductions.
● Raise additional capital through a private placement. As of April 30, 2019 and March 31, 2019, the
Company had $1,041,947 and $688,836, respectively, in cash and cash equivalents.</t>
  </si>
  <si>
    <t>Recent Accounting Pronouncements</t>
  </si>
  <si>
    <t>Recent Accounting Pronouncements ASU 2018-13 In August 2018, the FASB issued ASU
2018-13, Fair Value Measurement (Topic 820): Disclosure Framework – Changes in Disclosure Requirements for Fair Value Measurement,
which removes, modifies and adds certain disclosure requirements in Topic 820 “Fair Value Measurement”. ASU 2018-13
is effective for fiscal years beginning after December 15, 2019, including interim periods within those fiscal years. Early adoption
is permitted. The adoption of ASU 2018-13 is not expected to have any impact on the Company’s unaudited condensed consolidated
financial statements. ASU 2018-07 In June 2018, the FASB issued ASU 2018-07,
Compensation – Stock Compensation (Topic 718): Improvements to Nonemployee Share-Based Payment Accounting, which simplifies
the accounting for share-based payments to nonemployees by aligning it with the accounting for share-based payments to employees,
with certain exceptions. ASU 2018-07 is effective for fiscal years beginning after December 15, 2018, including interim periods
within those fiscal years. Early adoption is permitted. The adoption of ASU 2018-07 did not have any impact on the Company’s
unaudited condensed consolidated financial statements. ASU 2018-05 This Accounting Standards Update adds
SEC paragraphs pursuant to the SEC Staff Accounting Bulletin No. 118, which expresses the view of the staff regarding application
of Topic 740, Income Taxes, in the reporting period that includes December 22, 2017 - the date on which the Tax Cuts and Jobs Act
(H.R.1, An Act to Provide for Reconciliation Pursuant to Titles II and V of the Concurrent Resolution on the Budget for Fiscal
Year 2018) was signed into law. We are currently evaluating the impact of adopting ASU 2018-05 on our unaudited condensed consolidated
financial statements. ASU 2018-02 On December 22, 2017, the U.S. federal
government enacted a tax bill, H.R.1, An Act to Provide for Reconciliation Pursuant to Titles II and V of the Concurrent Resolution
on the Budget for Fiscal Year 2018 (Tax Cuts and Jobs Act of 2017). Stakeholders raised a narrow-scope financial reporting issue
that arose as a consequence of the Tax Cuts and Jobs Act of 2017. The amendments in this Update allow a reclassification from accumulated
other comprehensive income to retained earnings for stranded tax effects resulting from the Tax Cuts and Jobs Act of 2017.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update is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is Accounting Standards Update is
the final version of Proposed Accounting Standards Update 2018-210—Income Statement—Reporting Comprehensive Income
(Topic 220), which has been deleted. The adoption of ASU 2018-02 did not have any impact on the Company’s unaudited condensed
consolidated financial statements. ASU 2018-01 The amendments in this Update provide
an optional transition practical expedient to not evaluate under Topic 842 existing or expired land easements that were not previously
accounted for as leases under Topic 840, Leases.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effective date and transition requirements for the
amendments are the same as the effective date and transition requirements in Update 2016-02. The adoption of ASU 2018-01 did not
have any impact on the Company’s unaudited condensed consolidated financial statements. ASU 2017-13 In September 2017, the FASB issued Accounting
Standard Update (ASU) 2017-13, Revenue Recognition (Topic 605), Revenue from Contracts with Customers (Topic 606), Leases (Topic
840), and Leases (Topic 842). The effective date for ASU 2017-13 is for fiscal years beginning after December 15, 2018. We have
adopted ASC 606 as disclosed above. The adoption of ASU 2017-13 did not have any impact on the Company’s unaudited condensed
consolidated financial statements. ASU 2017-09 The Board is
issuing this Update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e amendment is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is Update
is the final version of Proposed Accounting Standards Update 2016-360—Compensation—Stock Compensation (Topic 718)—Scope
of Modification Accounting, which has been deleted. Adoption of this new standard did
not have any impact on the Company’s consolidated
financial statements. ASU 2017-04 In January
2017, the FASB issued ASU 2017-04, Intangibles-Goodwill and Other (Topic 350), which simplifies the goodwill impairment test. The
effective date for ASU 2017-04 is for fiscal years beginning after December 15, 2019. Early adoption is permitted for interim or
annual goodwill impairment tests performed on testing dates after January 1, 2017. We are currently evaluating the impact of adopting
ASU 2017-04 on our unaudited condensed consolidated financial statements. ASU 2016-18 In November
2016, the FASB issued ASU 2016-18, Statement of Cash Flows (Topic 230), which requires that restricted cash and restricted cash
equivalents be included with cash and cash equivalents when reconciling the beginning-of-period and end-of-period total cash amounts
shown on the statement of cash flows. The effective date for ASU 2016-18 is for fiscal years beginning after December 15, 2017,
and interim periods within those fiscal years. Early adoption is permitted. We adopted
ASU 2016-18 effective January 1, 2018. The adoption of ASU 2016-18 had no impact on our retained earnings, and no impact to our
net income on an ongoing basis. Adoption of the new standard requires that a statement of cash flows explain the change during
the period in the total of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s of cash flows. The amendments
have been applied using a retrospective transition method to each period presented, as required. The period ended March 31, 2018
has been reclassified to reflect this change. ASU 2016-15 In August 2016,
the FASB issued AS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Adoption of this new standard did not have any impact on the Company’s consolidated financial statements. ASU 2016-02 In February 2016, the FASB issued ASU
2016-02, Leases (Topic 842) and subsequent amendments to the initial guidance: ASU 2017-13, ASU 2018-10, ASU 2018-11, ASU 2018-20
and ASU 2019-01 (collectively Topic 842) to increase transparency and comparability of lease recognition and disclosure. The update
requires lessees to recognize lease contracts with a term greater than one year on the balance sheet, while recognizing expenses
on the income statement in a manner similar to current guidance. For lessors, the update makes targeted changes to the classification
criteria and the lessor accounting model to align the guidance with the new lessee model and revenue guidance. ASU 2016-02, ASU
2017-13, ASU 2018-10, ASU 2018-11 and ASU 2018-20 are effective for annual reporting periods beginning after December 15, 2018,
and interim periods within those annual periods, with early adoption permitted. Adoption of this new standard did not have any
impact on the Company’s consolidated financial statements as the Company did not have long-term lease. ASU 2019-01
is effective for annual reporting periods beginning after December 15, 2019. The Company is currently assessing the potential
impact of ASU 2019-01 on its consolidated financial statements.</t>
  </si>
  <si>
    <t>Summary of Significant Accounting Policies (Tables)</t>
  </si>
  <si>
    <t>Schedule of Cash, Cash Equivalents, and Restricted Cash</t>
  </si>
  <si>
    <t xml:space="preserve">The following table provides a reconciliation
of cash, cash equivalents, and restricted cash reported within the statement of financial position that sum to the total of the
same such amounts shown in the statement of cash flows.
March 31, 2019 December 31, 2018 March 31, 2018
Cash and cash equivalents $ 688,836 $ 459,736 $ 1,686,181
Restricted cash 137,351 136,180 139,439
Total cash, cash equivalents, and restricted cash shown in the statement of cash flows $ 826,187 $ 595,916 $ 1,825,620 </t>
  </si>
  <si>
    <t>Schedule of Number of Shares Used in Calculation of Earnings Per Share Basic and Diluted</t>
  </si>
  <si>
    <t>The following is a reconciliation of
the number of shares used in the calculation of basic earnings per share and diluted earnings per share for the three months ended
March 31, 2019, and 2018:
For the three months ended
March 31, 2019 March 31, 2018
Net income (loss) after tax $ 1,467,287 $ (55,493 )
Weighted average common shares outstanding 89,865,319 89,862,683
Incremental shares from the assumed exercise of dilutive stock options - -
Incremental shares from the assumed exercise of dilutive stock warrants - -
Dilutive potential common shares 89,865,319 89,862,683
Net earnings (loss) per share:
Basic $ 0.02 $ (0.00 )
Diluted $ 0.02 $ (0.00 )</t>
  </si>
  <si>
    <t>Schedule of Antidilutive Securities Excluded from Computation of Earnings Per Share</t>
  </si>
  <si>
    <t xml:space="preserve">The following securities were not included
in the computation of diluted net earnings per share as their effect would have been antidilutive:
2019 2018
Options to purchase common stock 7,166,667 8,666,667
Warrants to purchase common stock - 1,000,000
7,166,667 9,666,667 </t>
  </si>
  <si>
    <t>Schedule of Foreign Currencies Translation Exchange Rate</t>
  </si>
  <si>
    <t xml:space="preserve">The exchange rates used to translate
amounts in AUD and CAD into USD for the purposes of preparing the consolidated financial statements were as follows: Balance sheet:
March 31, 2019 December 31, 2018
Period-end AUD: USD exchange rate $ 0.7096 $ 0.7046
Period-end CAD: USD exchange rate $ 0.7483 $ 0.7330 Income statement:
March 31, 2019 March 31, 2018
Average Quarterly AUD: USD exchange rate $ 0.7126 $ 0.7860
Average Quarterly CAD: USD exchange rate $ 0.7522 $ 0.7908 </t>
  </si>
  <si>
    <t>Inventory (Tables)</t>
  </si>
  <si>
    <t>Schedule of Carrying Value of Inventory</t>
  </si>
  <si>
    <t xml:space="preserve">The carrying value of inventory consisted
of the following:
March 31, 2019 December 31, 2018
Finished goods $ 2,096,264 $ 1,956,942
Components 428,961 441,282
Inventory in transit 127,240 256,051
Raw materials 16,030 16,030
Total inventory $ 2,668,495 $ 2,670,305 </t>
  </si>
  <si>
    <t>Accounts Receivable (Tables)</t>
  </si>
  <si>
    <t>Accounts Receivable, Net of Allowances for Sales Returns and Doubtful Accounts</t>
  </si>
  <si>
    <t xml:space="preserve">Accounts receivable, net of allowances
for sales returns and doubtful accounts, consisted of the following:
March 31, 2019 December 31, 2018
Trade accounts receivable $ 4,337,423 $ 4,458,225
Less allowances - -
Total accounts receivable, net $ 4,337,423 $ 4,458,225 </t>
  </si>
  <si>
    <t>Prepaid Expenses (Tables)</t>
  </si>
  <si>
    <t>Summary of Prepaid Expenses</t>
  </si>
  <si>
    <t xml:space="preserve">Prepaid expenses consisted of the following:
March 31, 2019 December 31, 2018
Advances for inventory $ 14,258 $ 25,170
Media production - 20,791
Insurance 19,732 13,302
Deposits 6,633 45,144
Trademarks 59,120 78,826
Rent 85,577 103,912
Promotions 88,463 342,220
License agreement 33,334 58,333
Software subscriptions 51,161 34,440
Rebranding 29,661 40,783
Clinical Research 31,660 35,617
Miscellaneous 3,482 30,309
Total $ 423,081 $ 828,847 </t>
  </si>
  <si>
    <t>Fixed Assets and Intangible Assets (Tables)</t>
  </si>
  <si>
    <t>Summary of Fixed and Intangible Assets</t>
  </si>
  <si>
    <t xml:space="preserve">As of March 31, 2019, and December 31,
2018, fixed assets and intangible assets consisted of the following:
March 31, 2019 December 31, 2018
Property and equipment $ 566,445 $ 566,445
Less accumulated depreciation (334,735 ) (296,674 )
Fixed assets, net $ 231,710 $ 269,771 Depreciation expense for the three months
ended March 31, 2019 and 2018 was $38,060 and $36,408, respectively.
March 31, 2019 December 31, 2018
FOCUSfactor intellectual property $ 1,450,000 $ 1,450,000
Perfekt intellectual property - 10,000
Cocowhite intellectual property - 50,000
Intangible assets subject to amortization 5,388,230 7,150,165
Less accumulated amortization (4,098,924 ) (4,728,576 )
Less accumulated impairment - (924,068 )
Intangible assets, net $ 2,739,306 $ 3,007,521 </t>
  </si>
  <si>
    <t>Accounts Payable and Accrued Liabilities (Tables)</t>
  </si>
  <si>
    <t>Schedule of Accounts Payable and Accrued Liabilities</t>
  </si>
  <si>
    <t xml:space="preserve">As of March 31, 2019, and December 31,
2018, accounts payable and accrued liabilities consisted of the following:
March 31, 2019 December 31, 2018
Accrued payroll $ 285,847 $ 217,069
Legal fees 67,828 71,236
Commissions 26,520 134,784
Manufacturers 4,003,107 3,898,896
Promotions 708,564 1,262,503
Returns allowance 175,396 850,627
Accounting fees 163,736 104,198
Rent - 61,738
Customers 60,113 76,617
Interest 49,306 -
Royalties, related party 270,818 304,434
Warehousing 42,930 64,289
Sales taxes 238,209 180,222
Taxes 3,414 178,069
Severance Accrual 427,494 506,250
Related Party Reimbursements 78,825 178,825
Others 167,808 307,463
Total $ 6,769,915 $ 8,397,220 </t>
  </si>
  <si>
    <t>Notes Payable (Tables)</t>
  </si>
  <si>
    <t>Schedule of Loans Payable</t>
  </si>
  <si>
    <t xml:space="preserve">The Company’s
loans payable at March 31, 2019 and December 31, 2018 are as follows:
March 31, 2019 December 31, 2018
Loans payable $ 7,269,387 $ 7,772,151
Unamortized debt issuance cost (140,893 ) (179,261 )
Total 7,128,494 7,592,890
Less: Current portion (1,971,873 ) (1,963,887 )
Long-term portion $ 5,156,621 $ 5,629,003 </t>
  </si>
  <si>
    <t>Stock Options (Tables)</t>
  </si>
  <si>
    <t>Summary of Options Outstanding by Price Range</t>
  </si>
  <si>
    <t xml:space="preserve">The following table summarizes the options
outstanding, option exercisability and the related prices for the shares of the Company’s common stock issued to employees
and consultants under a stock option plan at March 31, 2019:
Options Outstanding Options Exercisable
Exercise Prices ($) Number Outstanding Weighted Average Remaining Contractual Life (Years) Weighted Average Exercise Price ($) Number Exercisable Weighted Average Exercise Price ($)
$ 0.25 - $0.70 7,166,667 5.43 $ 0.50 6,583,333 $ 0.48 </t>
  </si>
  <si>
    <t>Schedule of Stock Options Activity</t>
  </si>
  <si>
    <t xml:space="preserve">The stock option activity for the three
months ended March 31, 2019 is as follows:
Options Outstanding
Weighted Average
Outstanding at December 31, 2018 7,166,667 $ 0.50
Granted - -
Exercised - -
Expired or canceled - -
Outstanding at March 31, 2019 7,166,667 $ 0.50 </t>
  </si>
  <si>
    <t>Segments (Tables)</t>
  </si>
  <si>
    <t>Summary of Net Sales Attributed to Customers Geographical Segment</t>
  </si>
  <si>
    <t xml:space="preserve">Net sales attributed to customers in
the United States and foreign countries for the three months ended March 31, 2019 and 2018 were as follows:
March 31, 2019 March 31, 2018
United States $ 8,612,521 $ 9,027,862
Foreign countries 856,434 672,999
$ 9,468,955 $ 9,700,861 </t>
  </si>
  <si>
    <t>Summary of Net Sales Attributed to Customers Product Group</t>
  </si>
  <si>
    <t>The Company’s net sales by product
group for the three months ended March 31, 2019 and 2018 were as follows:
March 31, 2019 March 31, 2018
Nutraceuticals $ 9,055,444 $ 9,014,780
Over the Counter (OTC) 8,332 162,183
Consumer Goods 157,623 272,291
Cosmeceuticals 247,556 251,607
$ 9,468,955 $ 9,700,861 (1) Net sales for
any other product group of similar products are less than 10% of consolidated net sales.</t>
  </si>
  <si>
    <t>Summary of Net Sales Attributed to Major Sales Channel</t>
  </si>
  <si>
    <t xml:space="preserve">The Company’s net sales by major
sales channel for the three months ended March 31, 2019 and 2018 were as follows:
March 31, 2019 March 31, 2018
Online $ 3,853,024 $ 5,412,600
Retail 5,615,931 4,288,261
$ 9,468,955 $ 9,700,861 </t>
  </si>
  <si>
    <t>Summary of Long-lived Assets (Net) Attributable to Operations Geographical Segment</t>
  </si>
  <si>
    <t xml:space="preserve">Long-lived assets (net) attributable
to operations in the United States and foreign countries as of March 31, 2019 and December 31, 2018 were as follows:
March 31, 2019 December 31, 2018
United States $ 10,753,474 $ 11,058,528
Foreign countries 10,772 12,004
$ 10,764,256 $ 11,070,532 </t>
  </si>
  <si>
    <t>Summary of Significant Accounting Policies (Details Narrative)</t>
  </si>
  <si>
    <t>12 Months Ended</t>
  </si>
  <si>
    <t>Mar. 31, 2019USD ($)Segmentshares</t>
  </si>
  <si>
    <t>Mar. 31, 2018USD ($)shares</t>
  </si>
  <si>
    <t>Dec. 31, 2018USD ($)</t>
  </si>
  <si>
    <t>Dec. 31, 2017USD ($)</t>
  </si>
  <si>
    <t>May 22, 2018USD ($)</t>
  </si>
  <si>
    <t>Jun. 21, 2017USD ($)</t>
  </si>
  <si>
    <t>Jan. 22, 2015USD ($)</t>
  </si>
  <si>
    <t>Cash equivalents</t>
  </si>
  <si>
    <t>Cash federally insured limit per bank</t>
  </si>
  <si>
    <t>Cash uninsured amount</t>
  </si>
  <si>
    <t>Intangible assets and charged to operations impairment loss</t>
  </si>
  <si>
    <t>Goodwill and charged to operations impairment loss</t>
  </si>
  <si>
    <t>Allowance for doubtful accounts</t>
  </si>
  <si>
    <t>Percentage of valuation allowance</t>
  </si>
  <si>
    <t>100.00%</t>
  </si>
  <si>
    <t>Anti-dilutive securities | shares</t>
  </si>
  <si>
    <t>Number of operating segment | Segment</t>
  </si>
  <si>
    <t>Working capital deficit</t>
  </si>
  <si>
    <t>Revenue decline</t>
  </si>
  <si>
    <t>Debt financing</t>
  </si>
  <si>
    <t>Repayment of loans payable</t>
  </si>
  <si>
    <t>Cash from operating activities</t>
  </si>
  <si>
    <t>Available line of credit</t>
  </si>
  <si>
    <t>April 30, 2019 [Member]</t>
  </si>
  <si>
    <t>Related Party [Member]</t>
  </si>
  <si>
    <t>Loans payable</t>
  </si>
  <si>
    <t>Royalty payable</t>
  </si>
  <si>
    <t>Options to Purchase of Common Stock [Member]</t>
  </si>
  <si>
    <t>Warrants to Purchase of Common Stock [Member]</t>
  </si>
  <si>
    <t>Factor Nutrition Labs LLC [Member]</t>
  </si>
  <si>
    <t>Value of intellectual property acquired</t>
  </si>
  <si>
    <t>Perfekt Beauty Holdings LLC [Member]</t>
  </si>
  <si>
    <t>CDG Holdings, LLC [Member]</t>
  </si>
  <si>
    <t>Cocowhite [Member]</t>
  </si>
  <si>
    <t>Summary of Significant Accounting Policies - Schedule of Cash, Cash Equivalents, and Restricted Cash (Details) - USD ($)</t>
  </si>
  <si>
    <t>Dec. 31, 2017</t>
  </si>
  <si>
    <t>Total cash, cash equivalents, and restricted cash shown in the statement of cash flows</t>
  </si>
  <si>
    <t>Summary of Significant Accounting Policies - Schedule of Number of Shares Used in Calculation of Earnings Per Share Basic and Diluted (Details) - USD ($)</t>
  </si>
  <si>
    <t>Incremental shares from the assumed exercise of dilutive stock options</t>
  </si>
  <si>
    <t>Incremental shares from the assumed exercise of dilutive stock warrants</t>
  </si>
  <si>
    <t>Dilutive potential common shares</t>
  </si>
  <si>
    <t>Net earnings (loss) per share - Basic</t>
  </si>
  <si>
    <t>Net earnings (loss) per share - Diluted</t>
  </si>
  <si>
    <t>Summary of Significant Accounting Policies - Schedule of Antidilutive Securities Excluded from Computation of Earnings Per Share (Details) - shares</t>
  </si>
  <si>
    <t>Anti-dilutive securities</t>
  </si>
  <si>
    <t>Summary of Significant Accounting Policies - Schedule of Foreign Currencies Translation Exchange Rate (Details)</t>
  </si>
  <si>
    <t>Period-End AUD: USD Exchange Rate [Member]</t>
  </si>
  <si>
    <t>Foreign currency translation exchange rate</t>
  </si>
  <si>
    <t>Period-End CAD: USD Exchange Rate [Member]</t>
  </si>
  <si>
    <t>Average Quarterly AUD: USD Exchange Rate [Member]</t>
  </si>
  <si>
    <t>Average Quarterly CAD: USD Exchange Rate [Member]</t>
  </si>
  <si>
    <t>Inventory - Schedule of Carrying Value of Inventory (Details) - USD ($)</t>
  </si>
  <si>
    <t>Finished goods</t>
  </si>
  <si>
    <t>Components</t>
  </si>
  <si>
    <t>Inventory in transit</t>
  </si>
  <si>
    <t>Raw materials</t>
  </si>
  <si>
    <t>Total inventory</t>
  </si>
  <si>
    <t>Accounts Receivable - Accounts Receivable, Net of Allowances for Sales Returns and Doubtful Accounts (Details) - USD ($)</t>
  </si>
  <si>
    <t>Trade accounts receivable</t>
  </si>
  <si>
    <t>Less allowances</t>
  </si>
  <si>
    <t>Total accounts receivable, net</t>
  </si>
  <si>
    <t>Prepaid Expenses - Summary of Prepaid Expenses (Details) - USD ($)</t>
  </si>
  <si>
    <t>Advances for inventory</t>
  </si>
  <si>
    <t>Media production</t>
  </si>
  <si>
    <t>Insurance</t>
  </si>
  <si>
    <t>Deposits</t>
  </si>
  <si>
    <t>Trademarks</t>
  </si>
  <si>
    <t>Rent</t>
  </si>
  <si>
    <t>Promotions</t>
  </si>
  <si>
    <t>License agreement</t>
  </si>
  <si>
    <t>Software subscriptions</t>
  </si>
  <si>
    <t>Rebranding</t>
  </si>
  <si>
    <t>Clinical Research</t>
  </si>
  <si>
    <t>Miscellaneous</t>
  </si>
  <si>
    <t>Concentration of Credit Risk (Details Narrative) - USD ($)</t>
  </si>
  <si>
    <t>Three Customers [Member] | Accounts Receivable [Member]</t>
  </si>
  <si>
    <t>Concentration risk percentage</t>
  </si>
  <si>
    <t>72.00%</t>
  </si>
  <si>
    <t>83.00%</t>
  </si>
  <si>
    <t>Two Customers [Member] | Sales Revenue, Net [Member]</t>
  </si>
  <si>
    <t>40.00%</t>
  </si>
  <si>
    <t>41.00%</t>
  </si>
  <si>
    <t>Two Vendors [Member] | Accounts Payable [Member]</t>
  </si>
  <si>
    <t>78.00%</t>
  </si>
  <si>
    <t>77.00%</t>
  </si>
  <si>
    <t>Two Suppliers [Member]</t>
  </si>
  <si>
    <t>Three Suppliers [Member]</t>
  </si>
  <si>
    <t>53.00%</t>
  </si>
  <si>
    <t>Fixed Assets and Intangible Assets (Details Narrative) - USD ($)</t>
  </si>
  <si>
    <t>Depreciation expense</t>
  </si>
  <si>
    <t>Amortization expense</t>
  </si>
  <si>
    <t>Fixed Assets and Intangible Assets - Summary of Fixed and Intangible Assets (Details) - USD ($)</t>
  </si>
  <si>
    <t>Property and equipment</t>
  </si>
  <si>
    <t>Less accumulated depreciation</t>
  </si>
  <si>
    <t>Intangible assets subject to amortization</t>
  </si>
  <si>
    <t>Less accumulated amortization</t>
  </si>
  <si>
    <t>Less accumulated impairment</t>
  </si>
  <si>
    <t>Focus Factor [Member]</t>
  </si>
  <si>
    <t>Intellectual property</t>
  </si>
  <si>
    <t>Perfekt [Member]</t>
  </si>
  <si>
    <t>Related Party Transactions (Details Narrative)</t>
  </si>
  <si>
    <t>Dec. 23, 2016CAD ($)</t>
  </si>
  <si>
    <t>Mar. 31, 2019USD ($)</t>
  </si>
  <si>
    <t>Mar. 31, 2019CAD ($)</t>
  </si>
  <si>
    <t>Aug. 18, 2015USD ($)</t>
  </si>
  <si>
    <t>Consulting fees</t>
  </si>
  <si>
    <t>Outstanding balance of consulting fees and reimbursement</t>
  </si>
  <si>
    <t>Payroll expense</t>
  </si>
  <si>
    <t>NomadChoice Pty Limited's [Member]</t>
  </si>
  <si>
    <t>Royal expense</t>
  </si>
  <si>
    <t>Sneaky Vaunt Corp [Member]</t>
  </si>
  <si>
    <t>Queen Pegasus [Member]</t>
  </si>
  <si>
    <t>Commissions expense</t>
  </si>
  <si>
    <t>Hand MD Corp [Member]</t>
  </si>
  <si>
    <t>Minimum royalty payment</t>
  </si>
  <si>
    <t>Hand MD LLC [Member]</t>
  </si>
  <si>
    <t>Percentage of ownership interest</t>
  </si>
  <si>
    <t>50.00%</t>
  </si>
  <si>
    <t>Debt outstanding balance</t>
  </si>
  <si>
    <t>Knight Therapeutics Inc [Member]</t>
  </si>
  <si>
    <t>Distribution gross sale percentage description</t>
  </si>
  <si>
    <t>Knight a distribution fee equal to 30% of gross sales for sales achieved through a direct sales channel and 5% of gross sales for sales achieved through retail sales</t>
  </si>
  <si>
    <t>Hand MD [Member]</t>
  </si>
  <si>
    <t xml:space="preserve">Knight a distribution fee equal to 60% of gross sales for sales achieved through a direct sales channel until the sales in the calendar year equal the threshold amount and then 40% of all such gross sales in such calendar year in excess of the threshold amount and 5% of gross sales for sales achieved through retail sales. </t>
  </si>
  <si>
    <t>Security Agreement [Member] | Knight Therapeutics Inc [Member]</t>
  </si>
  <si>
    <t>Due to related party</t>
  </si>
  <si>
    <t>Loan Agreement [Member] | Knight [Member]</t>
  </si>
  <si>
    <t>Royalty Distribution Agreement [Member] | NomadChoice Pty Limited's [Member]</t>
  </si>
  <si>
    <t>Royalty Distribution Agreement [Member] | Sneaky Vaunt Corp [Member]</t>
  </si>
  <si>
    <t>Commission Agreement One [Member]</t>
  </si>
  <si>
    <t>Commission Agreement [Member]</t>
  </si>
  <si>
    <t>Commission Agreement [Member] | Sneaky Vaunt Corp [Member]</t>
  </si>
  <si>
    <t>CAD [Member] | Knight Therapeutics Inc [Member]</t>
  </si>
  <si>
    <t>CAD [Member] | Hand MD [Member]</t>
  </si>
  <si>
    <t>Mr. Jack Ross [Member]</t>
  </si>
  <si>
    <t>Accrued consulting fees per month</t>
  </si>
  <si>
    <t>Management fee</t>
  </si>
  <si>
    <t>Ms. Harshbarger [Member] | Consulting Agreement [Member]</t>
  </si>
  <si>
    <t>Accounts Payable and Accrued Liabilities - Schedule of Accounts Payable and Accrued Liabilities (Details) - USD ($)</t>
  </si>
  <si>
    <t>Accrued payroll</t>
  </si>
  <si>
    <t>Legal fees</t>
  </si>
  <si>
    <t>Commissions</t>
  </si>
  <si>
    <t>Manufacturers</t>
  </si>
  <si>
    <t>Returns allowance</t>
  </si>
  <si>
    <t>Accounting fees</t>
  </si>
  <si>
    <t>Customers</t>
  </si>
  <si>
    <t>Royalties, related party</t>
  </si>
  <si>
    <t>Warehousing</t>
  </si>
  <si>
    <t>Sales taxes</t>
  </si>
  <si>
    <t>Taxes</t>
  </si>
  <si>
    <t>Severance Accrual</t>
  </si>
  <si>
    <t>Related Party Reimbursements</t>
  </si>
  <si>
    <t>Others</t>
  </si>
  <si>
    <t>Notes Payable (Details Narrative) - USD ($)</t>
  </si>
  <si>
    <t>Aug. 09, 2017</t>
  </si>
  <si>
    <t>Jun. 26, 2015</t>
  </si>
  <si>
    <t>Payments of debt</t>
  </si>
  <si>
    <t>Expenses associated with loan</t>
  </si>
  <si>
    <t>Recognized amortization of deferred financing costs</t>
  </si>
  <si>
    <t>Unamortized debt issuance costs</t>
  </si>
  <si>
    <t>June 26, 2015 Security Agreement [Member]</t>
  </si>
  <si>
    <t>Debt instrument interest rate percentage</t>
  </si>
  <si>
    <t>0.00%</t>
  </si>
  <si>
    <t>Note principal amount</t>
  </si>
  <si>
    <t>Present value of future payments</t>
  </si>
  <si>
    <t>June 26, 2015 Security Agreement [Member] | United States [Member]</t>
  </si>
  <si>
    <t>Percentage of sale revenue net</t>
  </si>
  <si>
    <t>5.00%</t>
  </si>
  <si>
    <t>June 26, 2015 Security Agreement [Member] | June 30, 2016 [Member]</t>
  </si>
  <si>
    <t>Note payable</t>
  </si>
  <si>
    <t>June 26, 2015 Security Agreement [Member] | June 30, 2016 [Member] | Minimum [Member]</t>
  </si>
  <si>
    <t>June 26, 2015 Security Agreement [Member] | Quarter Ending September 30, 2015 [Member]</t>
  </si>
  <si>
    <t>Neuragen Corp [Member] | June 26, 2015 Security Agreement [Member]</t>
  </si>
  <si>
    <t>Total payments of acquire assets</t>
  </si>
  <si>
    <t>Neuragen Corp [Member] | June 26, 2015 Security Agreement [Member] | United States [Member]</t>
  </si>
  <si>
    <t>2.00%</t>
  </si>
  <si>
    <t>Focus Factor [Member] | Minimum [Member]</t>
  </si>
  <si>
    <t>Net sales</t>
  </si>
  <si>
    <t>Loan Agreement [Member]</t>
  </si>
  <si>
    <t>2.50%</t>
  </si>
  <si>
    <t>Capital expenditures</t>
  </si>
  <si>
    <t>Debt EBITDA</t>
  </si>
  <si>
    <t>Debt covenants, net debt to TTM EBITDA ratio</t>
  </si>
  <si>
    <t>8:1</t>
  </si>
  <si>
    <t>Loan Agreement [Member] | After March 31, 2019 [Member]</t>
  </si>
  <si>
    <t>6:1</t>
  </si>
  <si>
    <t>Loan Agreement [Member] | Additional Tranche [Member]</t>
  </si>
  <si>
    <t>Percentage of loan, description</t>
  </si>
  <si>
    <t>Additional Tranches under the Loan Agreement are available to the Company until August 9, 2022 provided that no event of default exists. Each Additional Tranche must be for a minimum amount of $1.0 million, may only be used to finance qualified acquisitions (as defined in the Loan Agreement), and can be denied in Knight's absolute discretion. If an Additional Tranche is denied, the Company can effect a qualified acquisition through a special purpose entity with such special purpose entity being entitled to obtain financing from third parties so long as such financing does not adversely affect Knight or Knight's rights under the Loan Agreement. Upon the closing of any Additional Tranche, the Company will pay Knight an origination fee equal to 2% of the Additional Tranche, a work fee equal to 1% of the amount of the Additional Tranche, and reimburse Knight for its expenses incurred in connection with its consideration of any Additional Tranche (whether or not advanced).</t>
  </si>
  <si>
    <t>Loan agreement, description</t>
  </si>
  <si>
    <t>On the Maturity Date of the Third Tranche and every Additional Tranche (or upon the acceleration of each such loan), the Company must pay Knight a success fee (the "Success Fee") of that number of Company common shares equal to 10% of the loan, divided by the lesser of (a) $1.50, (b) the lowest price at which any common shares were issued by the Company in any offering or equity financing or other transaction between the Closing Date and the date the Success Fee is due, and (c) the current market price on the date the Success Fee is due. The Company may also pay the Success Fee in cash pursuant to the terms of the Loan Agreement.</t>
  </si>
  <si>
    <t>Loan Agreement [Member] | Minimum [Member]</t>
  </si>
  <si>
    <t>10.50%</t>
  </si>
  <si>
    <t>13.00%</t>
  </si>
  <si>
    <t>Debt covenants, minimum EBITDA</t>
  </si>
  <si>
    <t>Debt covenants, minimum cash balance</t>
  </si>
  <si>
    <t>Loan Agreement [Member] | Minimum [Member] | Twelve Months Ending March 31, 2019 [Member]</t>
  </si>
  <si>
    <t>Loan Agreement [Member] | Minimum [Member] | Twelve Months Ending June 30, 2019 [Member]</t>
  </si>
  <si>
    <t>Loan Agreement [Member] | Minimum [Member] | Thereafter [Member]</t>
  </si>
  <si>
    <t>Loan Agreement [Member] | Minimum [Member] | Quarters Ending After March 31, 2019 [Member]</t>
  </si>
  <si>
    <t>Loan Agreement [Member] | Minimum [Member] | Additional Tranche [Member]</t>
  </si>
  <si>
    <t>Loan amount</t>
  </si>
  <si>
    <t>Loan Agreement [Member] | Maximum [Member]</t>
  </si>
  <si>
    <t>15.50%</t>
  </si>
  <si>
    <t>Payment for business acquisition consideration</t>
  </si>
  <si>
    <t>Loan Agreement [Member] | Knight Therapeutics Inc [Member]</t>
  </si>
  <si>
    <t>Credit facility maximum borrowing amount</t>
  </si>
  <si>
    <t>Note maturity date</t>
  </si>
  <si>
    <t>Aug. 8,
		2020</t>
  </si>
  <si>
    <t>Loan Agreement [Member] | Knight Therapeutics Inc [Member] | Second Amendment [Member]</t>
  </si>
  <si>
    <t>Deferred financing costs</t>
  </si>
  <si>
    <t>Accrued interest</t>
  </si>
  <si>
    <t>Loan Agreement [Member] | Knight Therapeutics Inc [Member] | Origination Fee [Member]</t>
  </si>
  <si>
    <t>Loan Agreement [Member] | Knight Therapeutics Inc [Member] | Work Fee [Member]</t>
  </si>
  <si>
    <t>Loan Amendment Agreement [Member]</t>
  </si>
  <si>
    <t>Notes Payable - Schedule of Loans Payable (Details) - USD ($)</t>
  </si>
  <si>
    <t>Unamortized debt issuance cost</t>
  </si>
  <si>
    <t>Less: Current portion</t>
  </si>
  <si>
    <t>Long-term portion</t>
  </si>
  <si>
    <t>Stockholders' Equity (Details Narrative) - USD ($)</t>
  </si>
  <si>
    <t>Number of capital stock shares authorized</t>
  </si>
  <si>
    <t>Common stock par value</t>
  </si>
  <si>
    <t>Number of common stock issued shares</t>
  </si>
  <si>
    <t>Number of common stock issued</t>
  </si>
  <si>
    <t>Commitments &amp; Contingencies (Details Narrative) - Employment Agreement [Member]</t>
  </si>
  <si>
    <t>Oct. 17, 2017USD ($)Integershares</t>
  </si>
  <si>
    <t>Agreement initial term</t>
  </si>
  <si>
    <t>3 years</t>
  </si>
  <si>
    <t>Mr. McCullough [Member]</t>
  </si>
  <si>
    <t>Salary received</t>
  </si>
  <si>
    <t>Mr. McCullough [Member] | Retail Sales [Member]</t>
  </si>
  <si>
    <t>Mr. McCullough [Member] | Maximum [Member]</t>
  </si>
  <si>
    <t>Percentage of bonus based salary</t>
  </si>
  <si>
    <t>25.00%</t>
  </si>
  <si>
    <t>Mr. McCullough [Member] | January 1, 2018 [Member]</t>
  </si>
  <si>
    <t>Received annual bonus</t>
  </si>
  <si>
    <t>Mr. McCullough [Member] | July 1, 2018 [Member]</t>
  </si>
  <si>
    <t>Mr. McCullough [Member] | Option Grant [Member]</t>
  </si>
  <si>
    <t>Purchase of granted option of stock based payments | shares</t>
  </si>
  <si>
    <t>Number of vesting annual installments | Integer</t>
  </si>
  <si>
    <t>Stock Options (Details Narrative)</t>
  </si>
  <si>
    <t>Mar. 31, 2019USD ($)$ / shares</t>
  </si>
  <si>
    <t>Stock-based compensation expense</t>
  </si>
  <si>
    <t>Expected lives</t>
  </si>
  <si>
    <t>10 years</t>
  </si>
  <si>
    <t>Dividend yield</t>
  </si>
  <si>
    <t>Unamortized stock-based compensation</t>
  </si>
  <si>
    <t>Recognized, period for recognition</t>
  </si>
  <si>
    <t>1 year 8 months 12 days</t>
  </si>
  <si>
    <t>Stock Option [Member]</t>
  </si>
  <si>
    <t>Stock option outstanding intrinsic value</t>
  </si>
  <si>
    <t>Minimum [Member]</t>
  </si>
  <si>
    <t>Estimated fair value of company's common stock | $ / shares</t>
  </si>
  <si>
    <t>Risk-free interest rate</t>
  </si>
  <si>
    <t>1.95%</t>
  </si>
  <si>
    <t>Volatility rate</t>
  </si>
  <si>
    <t>116.00%</t>
  </si>
  <si>
    <t>Maximum [Member]</t>
  </si>
  <si>
    <t>1.99%</t>
  </si>
  <si>
    <t>117.00%</t>
  </si>
  <si>
    <t>Stock Options - Summary of Options Outstanding by Price Range (Details)</t>
  </si>
  <si>
    <t>Mar. 31, 2019$ / sharesshares</t>
  </si>
  <si>
    <t>Options Outstanding, Exercise Prices Lower Limit</t>
  </si>
  <si>
    <t>Options Outstanding, Exercise Prices Upper Limit</t>
  </si>
  <si>
    <t>Options Outstanding, Number Outstanding | shares</t>
  </si>
  <si>
    <t>Options Outstanding, Weighted Average Remaining Contractual Life (Years)</t>
  </si>
  <si>
    <t>5 years 5 months 5 days</t>
  </si>
  <si>
    <t>Options Outstanding, Weighted Average Exercise Price</t>
  </si>
  <si>
    <t>Options Exercisable, Number Exercisable | shares</t>
  </si>
  <si>
    <t>Options Exercisable, Weighted Average Exercise Price</t>
  </si>
  <si>
    <t>Stock Options - Schedule of Stock Options Activity (Details) - Stock Option Plan [Member]</t>
  </si>
  <si>
    <t>Options Outstanding, at Beginning balance | shares</t>
  </si>
  <si>
    <t>Options Outstanding, Granted | shares</t>
  </si>
  <si>
    <t>Options Outstanding, Exercised | shares</t>
  </si>
  <si>
    <t>Options Outstanding, Expired or canceled | shares</t>
  </si>
  <si>
    <t>Options Outstanding, at Ending balance | shares</t>
  </si>
  <si>
    <t>Weighted Average Exercise Price, at Beginning balance | $ / shares</t>
  </si>
  <si>
    <t>Weighted Average Exercise Price, Granted | $ / shares</t>
  </si>
  <si>
    <t>Weighted Average Exercise Price, Exercised | $ / shares</t>
  </si>
  <si>
    <t>Weighted Average Exercise Price, Expired or canceled | $ / shares</t>
  </si>
  <si>
    <t>Weighted Average Exercise Price, at Ending balance | $ / shares</t>
  </si>
  <si>
    <t>Segments (Details Narrative)</t>
  </si>
  <si>
    <t>Mar. 31, 2019Segment</t>
  </si>
  <si>
    <t>Number of operating segments</t>
  </si>
  <si>
    <t>Sales Revenue, Net [Member]</t>
  </si>
  <si>
    <t>10.00%</t>
  </si>
  <si>
    <t>Segments - Summary of Net Sales Attributed to Customers Geographical Segment (Details) - USD ($)</t>
  </si>
  <si>
    <t>United States [Member]</t>
  </si>
  <si>
    <t>Foreign Countries [Member]</t>
  </si>
  <si>
    <t>Segments - Summary of Net Sales Attributed to Customers Product Group (Details) - USD ($)</t>
  </si>
  <si>
    <t>Nutraceuticals [Member]</t>
  </si>
  <si>
    <t>Over the Counter (OTC) [Member]</t>
  </si>
  <si>
    <t>Consumer Goods [Member]</t>
  </si>
  <si>
    <t>Cosmeceuticals [Member]</t>
  </si>
  <si>
    <t>Segments - Summary of Net Sales Attributed to Major Sales Channel (Details) - USD ($)</t>
  </si>
  <si>
    <t>Online [Member]</t>
  </si>
  <si>
    <t>Retail [Member]</t>
  </si>
  <si>
    <t>Segments - Summary of Long-lived Assets (Net) Attributable to Operations Geographical Segment (Details) - USD ($)</t>
  </si>
  <si>
    <t>Long-lived assets net</t>
  </si>
  <si>
    <t>Income Taxes (Details Narrative) - USD ($)</t>
  </si>
  <si>
    <t>Dec. 22, 2017</t>
  </si>
  <si>
    <t>Income tax (benefit)</t>
  </si>
  <si>
    <t>Effective corporate income tax rate</t>
  </si>
  <si>
    <t>35.00%</t>
  </si>
  <si>
    <t>Percentage of marginal tax rate used for calculation of deferred tax asset</t>
  </si>
  <si>
    <t>21.00%</t>
  </si>
  <si>
    <t>Valuation allowance percentage</t>
  </si>
  <si>
    <t>Operating loss carryforwards expiration year</t>
  </si>
  <si>
    <t>2035</t>
  </si>
  <si>
    <t>Estimated and accrued sales tax liability</t>
  </si>
  <si>
    <t>Interest Income [Member]</t>
  </si>
  <si>
    <t>Deduction of tax rate</t>
  </si>
  <si>
    <t>30.00%</t>
  </si>
  <si>
    <t>Net Operating Income (Loss) [Member]</t>
  </si>
  <si>
    <t>80.00%</t>
  </si>
  <si>
    <t>Flat Rate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89889074</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88836</v>
      </c>
      <c r="C3" s="6" t="n">
        <v>459736</v>
      </c>
    </row>
    <row r="4" spans="1:3">
      <c r="A4" s="4" t="s">
        <v>34</v>
      </c>
      <c r="B4" s="5" t="n">
        <v>137351</v>
      </c>
      <c r="C4" s="5" t="n">
        <v>136180</v>
      </c>
    </row>
    <row r="5" spans="1:3">
      <c r="A5" s="4" t="s">
        <v>35</v>
      </c>
      <c r="B5" s="5" t="n">
        <v>4337423</v>
      </c>
      <c r="C5" s="5" t="n">
        <v>4458225</v>
      </c>
    </row>
    <row r="6" spans="1:3">
      <c r="A6" s="4" t="s">
        <v>36</v>
      </c>
      <c r="B6" s="5" t="n">
        <v>423081</v>
      </c>
      <c r="C6" s="5" t="n">
        <v>828847</v>
      </c>
    </row>
    <row r="7" spans="1:3">
      <c r="A7" s="4" t="s">
        <v>37</v>
      </c>
      <c r="B7" s="5" t="n">
        <v>415499</v>
      </c>
      <c r="C7" s="5" t="n">
        <v>386686</v>
      </c>
    </row>
    <row r="8" spans="1:3">
      <c r="A8" s="4" t="s">
        <v>38</v>
      </c>
      <c r="B8" s="5" t="n">
        <v>2668495</v>
      </c>
      <c r="C8" s="5" t="n">
        <v>2670305</v>
      </c>
    </row>
    <row r="9" spans="1:3">
      <c r="A9" s="4" t="s">
        <v>39</v>
      </c>
      <c r="B9" s="5" t="n">
        <v>8670685</v>
      </c>
      <c r="C9" s="5" t="n">
        <v>8939979</v>
      </c>
    </row>
    <row r="10" spans="1:3">
      <c r="A10" s="4" t="s">
        <v>40</v>
      </c>
      <c r="B10" s="5" t="n">
        <v>231710</v>
      </c>
      <c r="C10" s="5" t="n">
        <v>269771</v>
      </c>
    </row>
    <row r="11" spans="1:3">
      <c r="A11" s="4" t="s">
        <v>41</v>
      </c>
      <c r="B11" s="5" t="n">
        <v>7793240</v>
      </c>
      <c r="C11" s="5" t="n">
        <v>7793240</v>
      </c>
    </row>
    <row r="12" spans="1:3">
      <c r="A12" s="4" t="s">
        <v>42</v>
      </c>
      <c r="B12" s="5" t="n">
        <v>2739306</v>
      </c>
      <c r="C12" s="5" t="n">
        <v>3007521</v>
      </c>
    </row>
    <row r="13" spans="1:3">
      <c r="A13" s="4" t="s">
        <v>43</v>
      </c>
      <c r="B13" s="5" t="n">
        <v>19434941</v>
      </c>
      <c r="C13" s="5" t="n">
        <v>20010511</v>
      </c>
    </row>
    <row r="14" spans="1:3">
      <c r="A14" s="3" t="s">
        <v>44</v>
      </c>
    </row>
    <row r="15" spans="1:3">
      <c r="A15" s="4" t="s">
        <v>45</v>
      </c>
      <c r="B15" s="5" t="n">
        <v>6769915</v>
      </c>
      <c r="C15" s="5" t="n">
        <v>8397220</v>
      </c>
    </row>
    <row r="16" spans="1:3">
      <c r="A16" s="4" t="s">
        <v>46</v>
      </c>
      <c r="B16" s="5" t="n">
        <v>84373</v>
      </c>
      <c r="C16" s="5" t="n">
        <v>49709</v>
      </c>
    </row>
    <row r="17" spans="1:3">
      <c r="A17" s="4" t="s">
        <v>47</v>
      </c>
      <c r="B17" s="5" t="n">
        <v>1971873</v>
      </c>
      <c r="C17" s="5" t="n">
        <v>1963887</v>
      </c>
    </row>
    <row r="18" spans="1:3">
      <c r="A18" s="4" t="s">
        <v>48</v>
      </c>
      <c r="B18" s="5" t="n">
        <v>8826161</v>
      </c>
      <c r="C18" s="5" t="n">
        <v>10410816</v>
      </c>
    </row>
    <row r="19" spans="1:3">
      <c r="A19" s="3" t="s">
        <v>49</v>
      </c>
    </row>
    <row r="20" spans="1:3">
      <c r="A20" s="4" t="s">
        <v>50</v>
      </c>
      <c r="B20" s="5" t="n">
        <v>5156621</v>
      </c>
      <c r="C20" s="5" t="n">
        <v>5629002</v>
      </c>
    </row>
    <row r="21" spans="1:3">
      <c r="A21" s="4" t="s">
        <v>51</v>
      </c>
      <c r="B21" s="5" t="n">
        <v>5156621</v>
      </c>
      <c r="C21" s="5" t="n">
        <v>5629002</v>
      </c>
    </row>
    <row r="22" spans="1:3">
      <c r="A22" s="4" t="s">
        <v>52</v>
      </c>
      <c r="B22" s="5" t="n">
        <v>13982782</v>
      </c>
      <c r="C22" s="5" t="n">
        <v>16039818</v>
      </c>
    </row>
    <row r="23" spans="1:3">
      <c r="A23" s="4" t="s">
        <v>53</v>
      </c>
      <c r="B23" s="4" t="s">
        <v>54</v>
      </c>
      <c r="C23" s="4" t="s">
        <v>54</v>
      </c>
    </row>
    <row r="24" spans="1:3">
      <c r="A24" s="3" t="s">
        <v>55</v>
      </c>
    </row>
    <row r="25" spans="1:3">
      <c r="A25" s="4" t="s">
        <v>56</v>
      </c>
      <c r="B25" s="5" t="n">
        <v>899</v>
      </c>
      <c r="C25" s="5" t="n">
        <v>899</v>
      </c>
    </row>
    <row r="26" spans="1:3">
      <c r="A26" s="4" t="s">
        <v>57</v>
      </c>
      <c r="B26" s="5" t="n">
        <v>18902919</v>
      </c>
      <c r="C26" s="5" t="n">
        <v>18817800</v>
      </c>
    </row>
    <row r="27" spans="1:3">
      <c r="A27" s="4" t="s">
        <v>58</v>
      </c>
      <c r="B27" s="5" t="n">
        <v>108176</v>
      </c>
      <c r="C27" s="5" t="n">
        <v>179116</v>
      </c>
    </row>
    <row r="28" spans="1:3">
      <c r="A28" s="4" t="s">
        <v>59</v>
      </c>
      <c r="B28" s="5" t="n">
        <v>-13559835</v>
      </c>
      <c r="C28" s="5" t="n">
        <v>-15027122</v>
      </c>
    </row>
    <row r="29" spans="1:3">
      <c r="A29" s="4" t="s">
        <v>60</v>
      </c>
      <c r="B29" s="5" t="n">
        <v>5452159</v>
      </c>
      <c r="C29" s="5" t="n">
        <v>3970693</v>
      </c>
    </row>
    <row r="30" spans="1:3">
      <c r="A30" s="4" t="s">
        <v>61</v>
      </c>
      <c r="B30" s="6" t="n">
        <v>19434941</v>
      </c>
      <c r="C30" s="6" t="n">
        <v>20010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47</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41</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151</v>
      </c>
      <c r="B17" s="4" t="s">
        <v>216</v>
      </c>
    </row>
    <row r="18" spans="1:2">
      <c r="A18" s="4" t="s">
        <v>217</v>
      </c>
      <c r="B18" s="4" t="s">
        <v>218</v>
      </c>
    </row>
    <row r="19" spans="1:2">
      <c r="A19" s="4" t="s">
        <v>219</v>
      </c>
      <c r="B19" s="4" t="s">
        <v>220</v>
      </c>
    </row>
    <row r="20" spans="1:2">
      <c r="A20" s="4" t="s">
        <v>184</v>
      </c>
      <c r="B20" s="4" t="s">
        <v>221</v>
      </c>
    </row>
    <row r="21" spans="1:2">
      <c r="A21" s="4" t="s">
        <v>222</v>
      </c>
      <c r="B21" s="4" t="s">
        <v>223</v>
      </c>
    </row>
    <row r="22" spans="1:2">
      <c r="A22" s="4" t="s">
        <v>224</v>
      </c>
      <c r="B22" s="4" t="s">
        <v>225</v>
      </c>
    </row>
    <row r="23" spans="1:2">
      <c r="A23" s="4" t="s">
        <v>125</v>
      </c>
      <c r="B23" s="4" t="s">
        <v>226</v>
      </c>
    </row>
    <row r="24" spans="1:2">
      <c r="A24" s="4" t="s">
        <v>227</v>
      </c>
      <c r="B24" s="4" t="s">
        <v>228</v>
      </c>
    </row>
    <row r="25" spans="1:2">
      <c r="A25" s="4" t="s">
        <v>229</v>
      </c>
      <c r="B25" s="4" t="s">
        <v>230</v>
      </c>
    </row>
    <row r="26" spans="1:2">
      <c r="A26" s="4" t="s">
        <v>231</v>
      </c>
      <c r="B26" s="4" t="s">
        <v>232</v>
      </c>
    </row>
    <row r="27" spans="1:2">
      <c r="A27" s="4" t="s">
        <v>233</v>
      </c>
      <c r="B27" s="4" t="s">
        <v>234</v>
      </c>
    </row>
    <row r="28" spans="1:2">
      <c r="A28" s="4" t="s">
        <v>235</v>
      </c>
      <c r="B28" s="4" t="s">
        <v>236</v>
      </c>
    </row>
    <row r="29" spans="1:2">
      <c r="A29" s="4" t="s">
        <v>237</v>
      </c>
      <c r="B29" s="4" t="s">
        <v>238</v>
      </c>
    </row>
    <row r="30" spans="1:2">
      <c r="A30" s="4" t="s">
        <v>239</v>
      </c>
      <c r="B30" s="4" t="s">
        <v>240</v>
      </c>
    </row>
    <row r="31" spans="1:2">
      <c r="A31" s="4" t="s">
        <v>241</v>
      </c>
      <c r="B31" s="4" t="s">
        <v>242</v>
      </c>
    </row>
    <row r="32" spans="1:2">
      <c r="A32" s="4" t="s">
        <v>243</v>
      </c>
      <c r="B32" s="4" t="s">
        <v>244</v>
      </c>
    </row>
    <row r="33" spans="1:2">
      <c r="A33" s="4" t="s">
        <v>245</v>
      </c>
      <c r="B33" s="4" t="s">
        <v>246</v>
      </c>
    </row>
    <row r="34" spans="1:2">
      <c r="A34" s="4" t="s">
        <v>247</v>
      </c>
      <c r="B34" s="4" t="s">
        <v>248</v>
      </c>
    </row>
    <row r="35" spans="1:2">
      <c r="A35" s="4" t="s">
        <v>249</v>
      </c>
      <c r="B3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47</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149</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152</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155</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161</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67</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1</v>
      </c>
    </row>
    <row r="2" spans="1:3">
      <c r="A2" s="3" t="s">
        <v>63</v>
      </c>
    </row>
    <row r="3" spans="1:3">
      <c r="A3" s="4" t="s">
        <v>64</v>
      </c>
      <c r="B3" s="7" t="n">
        <v>1e-05</v>
      </c>
      <c r="C3" s="7" t="n">
        <v>1e-05</v>
      </c>
    </row>
    <row r="4" spans="1:3">
      <c r="A4" s="4" t="s">
        <v>65</v>
      </c>
      <c r="B4" s="5" t="n">
        <v>300000000</v>
      </c>
      <c r="C4" s="5" t="n">
        <v>300000000</v>
      </c>
    </row>
    <row r="5" spans="1:3">
      <c r="A5" s="4" t="s">
        <v>66</v>
      </c>
      <c r="B5" s="5" t="n">
        <v>89889074</v>
      </c>
      <c r="C5" s="5" t="n">
        <v>89862683</v>
      </c>
    </row>
    <row r="6" spans="1:3">
      <c r="A6" s="4" t="s">
        <v>67</v>
      </c>
      <c r="B6" s="5" t="n">
        <v>89889074</v>
      </c>
      <c r="C6" s="5" t="n">
        <v>89862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170</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17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2</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3"/>
    <col customWidth="1" max="2" min="2" width="34"/>
    <col customWidth="1" max="3" min="3" width="27"/>
    <col customWidth="1" max="4" min="4" width="21"/>
    <col customWidth="1" max="5" min="5" width="21"/>
    <col customWidth="1" max="6" min="6" width="20"/>
    <col customWidth="1" max="7" min="7" width="21"/>
    <col customWidth="1" max="8" min="8" width="21"/>
  </cols>
  <sheetData>
    <row r="1" spans="1:8">
      <c r="A1" s="1" t="s">
        <v>292</v>
      </c>
      <c r="B1" s="2" t="s">
        <v>1</v>
      </c>
      <c r="D1" s="2" t="s">
        <v>293</v>
      </c>
    </row>
    <row r="2" spans="1:8">
      <c r="B2" s="2" t="s">
        <v>294</v>
      </c>
      <c r="C2" s="2" t="s">
        <v>295</v>
      </c>
      <c r="D2" s="2" t="s">
        <v>296</v>
      </c>
      <c r="E2" s="2" t="s">
        <v>297</v>
      </c>
      <c r="F2" s="2" t="s">
        <v>298</v>
      </c>
      <c r="G2" s="2" t="s">
        <v>299</v>
      </c>
      <c r="H2" s="2" t="s">
        <v>300</v>
      </c>
    </row>
    <row r="3" spans="1:8">
      <c r="A3" s="4" t="s">
        <v>301</v>
      </c>
      <c r="B3" s="4" t="s">
        <v>54</v>
      </c>
    </row>
    <row r="4" spans="1:8">
      <c r="A4" s="4" t="s">
        <v>302</v>
      </c>
      <c r="B4" s="5" t="n">
        <v>250000</v>
      </c>
    </row>
    <row r="5" spans="1:8">
      <c r="A5" s="4" t="s">
        <v>303</v>
      </c>
      <c r="B5" s="5" t="n">
        <v>313910</v>
      </c>
      <c r="D5" s="6" t="n">
        <v>162729</v>
      </c>
    </row>
    <row r="6" spans="1:8">
      <c r="A6" s="4" t="s">
        <v>304</v>
      </c>
      <c r="D6" s="5" t="n">
        <v>60000</v>
      </c>
    </row>
    <row r="7" spans="1:8">
      <c r="A7" s="4" t="s">
        <v>305</v>
      </c>
      <c r="D7" s="5" t="n">
        <v>864067</v>
      </c>
    </row>
    <row r="8" spans="1:8">
      <c r="A8" s="4" t="s">
        <v>306</v>
      </c>
      <c r="B8" s="6" t="n">
        <v>0</v>
      </c>
      <c r="D8" s="5" t="n">
        <v>0</v>
      </c>
    </row>
    <row r="9" spans="1:8">
      <c r="A9" s="4" t="s">
        <v>307</v>
      </c>
      <c r="B9" s="4" t="s">
        <v>308</v>
      </c>
    </row>
    <row r="10" spans="1:8">
      <c r="A10" s="4" t="s">
        <v>309</v>
      </c>
      <c r="B10" s="5" t="n">
        <v>7166667</v>
      </c>
      <c r="C10" s="5" t="n">
        <v>9666667</v>
      </c>
    </row>
    <row r="11" spans="1:8">
      <c r="A11" s="4" t="s">
        <v>310</v>
      </c>
      <c r="B11" s="5" t="n">
        <v>1</v>
      </c>
    </row>
    <row r="12" spans="1:8">
      <c r="A12" s="4" t="s">
        <v>59</v>
      </c>
      <c r="B12" s="6" t="n">
        <v>-13559835</v>
      </c>
      <c r="D12" s="5" t="n">
        <v>-15027122</v>
      </c>
    </row>
    <row r="13" spans="1:8">
      <c r="A13" s="4" t="s">
        <v>311</v>
      </c>
      <c r="B13" s="5" t="n">
        <v>155476</v>
      </c>
    </row>
    <row r="14" spans="1:8">
      <c r="A14" s="4" t="s">
        <v>312</v>
      </c>
      <c r="B14" s="5" t="n">
        <v>231906</v>
      </c>
    </row>
    <row r="15" spans="1:8">
      <c r="A15" s="4" t="s">
        <v>313</v>
      </c>
      <c r="E15" s="6" t="n">
        <v>10000000</v>
      </c>
    </row>
    <row r="16" spans="1:8">
      <c r="A16" s="4" t="s">
        <v>314</v>
      </c>
      <c r="B16" s="5" t="n">
        <v>512500</v>
      </c>
    </row>
    <row r="17" spans="1:8">
      <c r="A17" s="4" t="s">
        <v>108</v>
      </c>
      <c r="B17" s="5" t="n">
        <v>1467287</v>
      </c>
      <c r="C17" s="6" t="n">
        <v>-55493</v>
      </c>
    </row>
    <row r="18" spans="1:8">
      <c r="A18" s="4" t="s">
        <v>315</v>
      </c>
      <c r="B18" s="5" t="n">
        <v>813711</v>
      </c>
      <c r="C18" s="5" t="n">
        <v>944647</v>
      </c>
    </row>
    <row r="19" spans="1:8">
      <c r="A19" s="4" t="s">
        <v>46</v>
      </c>
      <c r="D19" s="5" t="n">
        <v>84373</v>
      </c>
    </row>
    <row r="20" spans="1:8">
      <c r="A20" s="4" t="s">
        <v>316</v>
      </c>
      <c r="B20" s="5" t="n">
        <v>20000000</v>
      </c>
    </row>
    <row r="21" spans="1:8">
      <c r="A21" s="4" t="s">
        <v>33</v>
      </c>
      <c r="B21" s="5" t="n">
        <v>688836</v>
      </c>
      <c r="C21" s="6" t="n">
        <v>1686181</v>
      </c>
      <c r="D21" s="6" t="n">
        <v>459736</v>
      </c>
    </row>
    <row r="22" spans="1:8">
      <c r="A22" s="4" t="s">
        <v>317</v>
      </c>
    </row>
    <row r="23" spans="1:8">
      <c r="A23" s="4" t="s">
        <v>33</v>
      </c>
      <c r="B23" s="5" t="n">
        <v>1041947</v>
      </c>
    </row>
    <row r="24" spans="1:8">
      <c r="A24" s="4" t="s">
        <v>318</v>
      </c>
    </row>
    <row r="25" spans="1:8">
      <c r="A25" s="4" t="s">
        <v>319</v>
      </c>
      <c r="B25" s="5" t="n">
        <v>1971873</v>
      </c>
    </row>
    <row r="26" spans="1:8">
      <c r="A26" s="4" t="s">
        <v>320</v>
      </c>
      <c r="B26" s="6" t="n">
        <v>270818</v>
      </c>
    </row>
    <row r="27" spans="1:8">
      <c r="A27" s="4" t="s">
        <v>321</v>
      </c>
    </row>
    <row r="28" spans="1:8">
      <c r="A28" s="4" t="s">
        <v>309</v>
      </c>
      <c r="B28" s="5" t="n">
        <v>7166667</v>
      </c>
      <c r="C28" s="5" t="n">
        <v>8666667</v>
      </c>
    </row>
    <row r="29" spans="1:8">
      <c r="A29" s="4" t="s">
        <v>322</v>
      </c>
    </row>
    <row r="30" spans="1:8">
      <c r="A30" s="4" t="s">
        <v>309</v>
      </c>
      <c r="B30" s="4" t="s">
        <v>54</v>
      </c>
      <c r="C30" s="5" t="n">
        <v>1000000</v>
      </c>
    </row>
    <row r="31" spans="1:8">
      <c r="A31" s="4" t="s">
        <v>323</v>
      </c>
    </row>
    <row r="32" spans="1:8">
      <c r="A32" s="4" t="s">
        <v>324</v>
      </c>
      <c r="H32" s="6" t="n">
        <v>1450000</v>
      </c>
    </row>
    <row r="33" spans="1:8">
      <c r="A33" s="4" t="s">
        <v>325</v>
      </c>
    </row>
    <row r="34" spans="1:8">
      <c r="A34" s="4" t="s">
        <v>324</v>
      </c>
      <c r="G34" s="6" t="n">
        <v>10000</v>
      </c>
    </row>
    <row r="35" spans="1:8">
      <c r="A35" s="4" t="s">
        <v>326</v>
      </c>
    </row>
    <row r="36" spans="1:8">
      <c r="A36" s="4" t="s">
        <v>324</v>
      </c>
      <c r="G36" s="6" t="n">
        <v>10000</v>
      </c>
    </row>
    <row r="37" spans="1:8">
      <c r="A37" s="4" t="s">
        <v>327</v>
      </c>
    </row>
    <row r="38" spans="1:8">
      <c r="A38" s="4" t="s">
        <v>324</v>
      </c>
      <c r="F38" s="6" t="n">
        <v>5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2</v>
      </c>
      <c r="C1" s="2" t="s">
        <v>31</v>
      </c>
      <c r="D1" s="2" t="s">
        <v>69</v>
      </c>
      <c r="E1" s="2" t="s">
        <v>329</v>
      </c>
    </row>
    <row r="2" spans="1:5">
      <c r="A2" s="3" t="s">
        <v>147</v>
      </c>
    </row>
    <row r="3" spans="1:5">
      <c r="A3" s="4" t="s">
        <v>33</v>
      </c>
      <c r="B3" s="6" t="n">
        <v>688836</v>
      </c>
      <c r="C3" s="6" t="n">
        <v>459736</v>
      </c>
      <c r="D3" s="6" t="n">
        <v>1686181</v>
      </c>
    </row>
    <row r="4" spans="1:5">
      <c r="A4" s="4" t="s">
        <v>34</v>
      </c>
      <c r="B4" s="5" t="n">
        <v>137351</v>
      </c>
      <c r="C4" s="5" t="n">
        <v>136180</v>
      </c>
      <c r="D4" s="5" t="n">
        <v>139439</v>
      </c>
    </row>
    <row r="5" spans="1:5">
      <c r="A5" s="4" t="s">
        <v>330</v>
      </c>
      <c r="B5" s="6" t="n">
        <v>826187</v>
      </c>
      <c r="C5" s="6" t="n">
        <v>595916</v>
      </c>
      <c r="D5" s="6" t="n">
        <v>1825620</v>
      </c>
      <c r="E5" s="6" t="n">
        <v>20946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9</v>
      </c>
    </row>
    <row r="3" spans="1:3">
      <c r="A3" s="3" t="s">
        <v>147</v>
      </c>
    </row>
    <row r="4" spans="1:3">
      <c r="A4" s="4" t="s">
        <v>88</v>
      </c>
      <c r="B4" s="6" t="n">
        <v>1467287</v>
      </c>
      <c r="C4" s="6" t="n">
        <v>-55493</v>
      </c>
    </row>
    <row r="5" spans="1:3">
      <c r="A5" s="4" t="s">
        <v>91</v>
      </c>
      <c r="B5" s="5" t="n">
        <v>89865319</v>
      </c>
      <c r="C5" s="5" t="n">
        <v>89862638</v>
      </c>
    </row>
    <row r="6" spans="1:3">
      <c r="A6" s="4" t="s">
        <v>332</v>
      </c>
      <c r="B6" s="4" t="s">
        <v>54</v>
      </c>
      <c r="C6" s="4" t="s">
        <v>54</v>
      </c>
    </row>
    <row r="7" spans="1:3">
      <c r="A7" s="4" t="s">
        <v>333</v>
      </c>
      <c r="B7" s="4" t="s">
        <v>54</v>
      </c>
      <c r="C7" s="4" t="s">
        <v>54</v>
      </c>
    </row>
    <row r="8" spans="1:3">
      <c r="A8" s="4" t="s">
        <v>334</v>
      </c>
      <c r="B8" s="5" t="n">
        <v>89865319</v>
      </c>
      <c r="C8" s="5" t="n">
        <v>89862638</v>
      </c>
    </row>
    <row r="9" spans="1:3">
      <c r="A9" s="4" t="s">
        <v>335</v>
      </c>
      <c r="B9" s="8" t="n">
        <v>0.02</v>
      </c>
      <c r="C9" s="6" t="n">
        <v>0</v>
      </c>
    </row>
    <row r="10" spans="1:3">
      <c r="A10" s="4" t="s">
        <v>336</v>
      </c>
      <c r="B10" s="8" t="n">
        <v>0.02</v>
      </c>
      <c r="C10"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9</v>
      </c>
    </row>
    <row r="3" spans="1:3">
      <c r="A3" s="4" t="s">
        <v>338</v>
      </c>
      <c r="B3" s="5" t="n">
        <v>7166667</v>
      </c>
      <c r="C3" s="5" t="n">
        <v>9666667</v>
      </c>
    </row>
    <row r="4" spans="1:3">
      <c r="A4" s="4" t="s">
        <v>321</v>
      </c>
    </row>
    <row r="5" spans="1:3">
      <c r="A5" s="4" t="s">
        <v>338</v>
      </c>
      <c r="B5" s="5" t="n">
        <v>7166667</v>
      </c>
      <c r="C5" s="5" t="n">
        <v>8666667</v>
      </c>
    </row>
    <row r="6" spans="1:3">
      <c r="A6" s="4" t="s">
        <v>322</v>
      </c>
    </row>
    <row r="7" spans="1:3">
      <c r="A7" s="4" t="s">
        <v>338</v>
      </c>
      <c r="B7" s="4" t="s">
        <v>54</v>
      </c>
      <c r="C7" s="5" t="n">
        <v>1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31</v>
      </c>
      <c r="D1" s="2" t="s">
        <v>69</v>
      </c>
    </row>
    <row r="2" spans="1:4">
      <c r="A2" s="4" t="s">
        <v>340</v>
      </c>
    </row>
    <row r="3" spans="1:4">
      <c r="A3" s="4" t="s">
        <v>341</v>
      </c>
      <c r="B3" s="9" t="n">
        <v>0.7096</v>
      </c>
      <c r="C3" s="9" t="n">
        <v>0.7046</v>
      </c>
    </row>
    <row r="4" spans="1:4">
      <c r="A4" s="4" t="s">
        <v>342</v>
      </c>
    </row>
    <row r="5" spans="1:4">
      <c r="A5" s="4" t="s">
        <v>341</v>
      </c>
      <c r="B5" s="9" t="n">
        <v>0.7483</v>
      </c>
      <c r="C5" s="9" t="n">
        <v>0.733</v>
      </c>
    </row>
    <row r="6" spans="1:4">
      <c r="A6" s="4" t="s">
        <v>343</v>
      </c>
    </row>
    <row r="7" spans="1:4">
      <c r="A7" s="4" t="s">
        <v>341</v>
      </c>
      <c r="B7" s="9" t="n">
        <v>0.7126</v>
      </c>
      <c r="D7" s="9" t="n">
        <v>0.786</v>
      </c>
    </row>
    <row r="8" spans="1:4">
      <c r="A8" s="4" t="s">
        <v>344</v>
      </c>
    </row>
    <row r="9" spans="1:4">
      <c r="A9" s="4" t="s">
        <v>341</v>
      </c>
      <c r="B9" s="9" t="n">
        <v>0.7522</v>
      </c>
      <c r="D9" s="9" t="n">
        <v>0.79079999999999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5</v>
      </c>
      <c r="B1" s="2" t="s">
        <v>2</v>
      </c>
      <c r="C1" s="2" t="s">
        <v>31</v>
      </c>
    </row>
    <row r="2" spans="1:3">
      <c r="A2" s="3" t="s">
        <v>149</v>
      </c>
    </row>
    <row r="3" spans="1:3">
      <c r="A3" s="4" t="s">
        <v>346</v>
      </c>
      <c r="B3" s="6" t="n">
        <v>2096264</v>
      </c>
      <c r="C3" s="6" t="n">
        <v>1956942</v>
      </c>
    </row>
    <row r="4" spans="1:3">
      <c r="A4" s="4" t="s">
        <v>347</v>
      </c>
      <c r="B4" s="5" t="n">
        <v>428961</v>
      </c>
      <c r="C4" s="5" t="n">
        <v>441282</v>
      </c>
    </row>
    <row r="5" spans="1:3">
      <c r="A5" s="4" t="s">
        <v>348</v>
      </c>
      <c r="B5" s="5" t="n">
        <v>127240</v>
      </c>
      <c r="C5" s="5" t="n">
        <v>256051</v>
      </c>
    </row>
    <row r="6" spans="1:3">
      <c r="A6" s="4" t="s">
        <v>349</v>
      </c>
      <c r="B6" s="5" t="n">
        <v>16030</v>
      </c>
      <c r="C6" s="5" t="n">
        <v>16030</v>
      </c>
    </row>
    <row r="7" spans="1:3">
      <c r="A7" s="4" t="s">
        <v>350</v>
      </c>
      <c r="B7" s="6" t="n">
        <v>2668495</v>
      </c>
      <c r="C7" s="6" t="n">
        <v>26703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1</v>
      </c>
    </row>
    <row r="2" spans="1:3">
      <c r="A2" s="3" t="s">
        <v>152</v>
      </c>
    </row>
    <row r="3" spans="1:3">
      <c r="A3" s="4" t="s">
        <v>352</v>
      </c>
      <c r="B3" s="6" t="n">
        <v>4337423</v>
      </c>
      <c r="C3" s="6" t="n">
        <v>4458225</v>
      </c>
    </row>
    <row r="4" spans="1:3">
      <c r="A4" s="4" t="s">
        <v>353</v>
      </c>
      <c r="B4" s="4" t="s">
        <v>54</v>
      </c>
      <c r="C4" s="4" t="s">
        <v>54</v>
      </c>
    </row>
    <row r="5" spans="1:3">
      <c r="A5" s="4" t="s">
        <v>354</v>
      </c>
      <c r="B5" s="6" t="n">
        <v>4337423</v>
      </c>
      <c r="C5" s="6" t="n">
        <v>44582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9468955</v>
      </c>
      <c r="C4" s="6" t="n">
        <v>9700861</v>
      </c>
    </row>
    <row r="5" spans="1:3">
      <c r="A5" s="4" t="s">
        <v>72</v>
      </c>
      <c r="B5" s="5" t="n">
        <v>2540450</v>
      </c>
      <c r="C5" s="5" t="n">
        <v>2809908</v>
      </c>
    </row>
    <row r="6" spans="1:3">
      <c r="A6" s="4" t="s">
        <v>73</v>
      </c>
      <c r="B6" s="5" t="n">
        <v>6928505</v>
      </c>
      <c r="C6" s="5" t="n">
        <v>6890953</v>
      </c>
    </row>
    <row r="7" spans="1:3">
      <c r="A7" s="3" t="s">
        <v>74</v>
      </c>
    </row>
    <row r="8" spans="1:3">
      <c r="A8" s="4" t="s">
        <v>75</v>
      </c>
      <c r="B8" s="5" t="n">
        <v>3311867</v>
      </c>
      <c r="C8" s="5" t="n">
        <v>4252703</v>
      </c>
    </row>
    <row r="9" spans="1:3">
      <c r="A9" s="4" t="s">
        <v>76</v>
      </c>
      <c r="B9" s="5" t="n">
        <v>1487107</v>
      </c>
      <c r="C9" s="5" t="n">
        <v>1760856</v>
      </c>
    </row>
    <row r="10" spans="1:3">
      <c r="A10" s="4" t="s">
        <v>77</v>
      </c>
      <c r="B10" s="5" t="n">
        <v>306275</v>
      </c>
      <c r="C10" s="5" t="n">
        <v>451486</v>
      </c>
    </row>
    <row r="11" spans="1:3">
      <c r="A11" s="4" t="s">
        <v>78</v>
      </c>
      <c r="B11" s="5" t="n">
        <v>5105249</v>
      </c>
      <c r="C11" s="5" t="n">
        <v>6465045</v>
      </c>
    </row>
    <row r="12" spans="1:3">
      <c r="A12" s="4" t="s">
        <v>79</v>
      </c>
      <c r="B12" s="5" t="n">
        <v>1823256</v>
      </c>
      <c r="C12" s="5" t="n">
        <v>425908</v>
      </c>
    </row>
    <row r="13" spans="1:3">
      <c r="A13" s="3" t="s">
        <v>80</v>
      </c>
    </row>
    <row r="14" spans="1:3">
      <c r="A14" s="4" t="s">
        <v>81</v>
      </c>
      <c r="B14" s="5" t="n">
        <v>-111</v>
      </c>
      <c r="C14" s="5" t="n">
        <v>-1082</v>
      </c>
    </row>
    <row r="15" spans="1:3">
      <c r="A15" s="4" t="s">
        <v>82</v>
      </c>
      <c r="B15" s="5" t="n">
        <v>340128</v>
      </c>
      <c r="C15" s="5" t="n">
        <v>270176</v>
      </c>
    </row>
    <row r="16" spans="1:3">
      <c r="A16" s="4" t="s">
        <v>83</v>
      </c>
      <c r="B16" s="5" t="n">
        <v>-16508</v>
      </c>
      <c r="C16" s="5" t="n">
        <v>10698</v>
      </c>
    </row>
    <row r="17" spans="1:3">
      <c r="A17" s="4" t="s">
        <v>84</v>
      </c>
      <c r="B17" s="5" t="n">
        <v>38368</v>
      </c>
      <c r="C17" s="5" t="n">
        <v>40996</v>
      </c>
    </row>
    <row r="18" spans="1:3">
      <c r="A18" s="4" t="s">
        <v>85</v>
      </c>
      <c r="B18" s="5" t="n">
        <v>361877</v>
      </c>
      <c r="C18" s="5" t="n">
        <v>320788</v>
      </c>
    </row>
    <row r="19" spans="1:3">
      <c r="A19" s="4" t="s">
        <v>86</v>
      </c>
      <c r="B19" s="5" t="n">
        <v>1461379</v>
      </c>
      <c r="C19" s="5" t="n">
        <v>105120</v>
      </c>
    </row>
    <row r="20" spans="1:3">
      <c r="A20" s="4" t="s">
        <v>87</v>
      </c>
      <c r="B20" s="5" t="n">
        <v>-5908</v>
      </c>
      <c r="C20" s="5" t="n">
        <v>160613</v>
      </c>
    </row>
    <row r="21" spans="1:3">
      <c r="A21" s="4" t="s">
        <v>88</v>
      </c>
      <c r="B21" s="6" t="n">
        <v>1467287</v>
      </c>
      <c r="C21" s="6" t="n">
        <v>-55493</v>
      </c>
    </row>
    <row r="22" spans="1:3">
      <c r="A22" s="4" t="s">
        <v>89</v>
      </c>
      <c r="B22" s="8" t="n">
        <v>0.02</v>
      </c>
      <c r="C22" s="6" t="n">
        <v>0</v>
      </c>
    </row>
    <row r="23" spans="1:3">
      <c r="A23" s="4" t="s">
        <v>90</v>
      </c>
      <c r="B23" s="8" t="n">
        <v>0.02</v>
      </c>
      <c r="C23" s="6" t="n">
        <v>0</v>
      </c>
    </row>
    <row r="24" spans="1:3">
      <c r="A24" s="3" t="s">
        <v>91</v>
      </c>
    </row>
    <row r="25" spans="1:3">
      <c r="A25" s="4" t="s">
        <v>92</v>
      </c>
      <c r="B25" s="5" t="n">
        <v>89865319</v>
      </c>
      <c r="C25" s="5" t="n">
        <v>89862638</v>
      </c>
    </row>
    <row r="26" spans="1:3">
      <c r="A26" s="4" t="s">
        <v>93</v>
      </c>
      <c r="B26" s="5" t="n">
        <v>89865319</v>
      </c>
      <c r="C26" s="5" t="n">
        <v>89862638</v>
      </c>
    </row>
    <row r="27" spans="1:3">
      <c r="A27" s="3" t="s">
        <v>94</v>
      </c>
    </row>
    <row r="28" spans="1:3">
      <c r="A28" s="4" t="s">
        <v>95</v>
      </c>
      <c r="B28" s="6" t="n">
        <v>1467287</v>
      </c>
      <c r="C28" s="6" t="n">
        <v>-55493</v>
      </c>
    </row>
    <row r="29" spans="1:3">
      <c r="A29" s="4" t="s">
        <v>96</v>
      </c>
      <c r="B29" s="5" t="n">
        <v>-70940</v>
      </c>
      <c r="C29" s="5" t="n">
        <v>60513</v>
      </c>
    </row>
    <row r="30" spans="1:3">
      <c r="A30" s="4" t="s">
        <v>97</v>
      </c>
      <c r="B30" s="6" t="n">
        <v>1396347</v>
      </c>
      <c r="C30" s="6" t="n">
        <v>50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5</v>
      </c>
      <c r="B1" s="2" t="s">
        <v>2</v>
      </c>
      <c r="C1" s="2" t="s">
        <v>31</v>
      </c>
    </row>
    <row r="2" spans="1:3">
      <c r="A2" s="3" t="s">
        <v>155</v>
      </c>
    </row>
    <row r="3" spans="1:3">
      <c r="A3" s="4" t="s">
        <v>356</v>
      </c>
      <c r="B3" s="6" t="n">
        <v>14258</v>
      </c>
      <c r="C3" s="6" t="n">
        <v>25170</v>
      </c>
    </row>
    <row r="4" spans="1:3">
      <c r="A4" s="4" t="s">
        <v>357</v>
      </c>
      <c r="B4" s="4" t="s">
        <v>54</v>
      </c>
      <c r="C4" s="5" t="n">
        <v>20791</v>
      </c>
    </row>
    <row r="5" spans="1:3">
      <c r="A5" s="4" t="s">
        <v>358</v>
      </c>
      <c r="B5" s="5" t="n">
        <v>19732</v>
      </c>
      <c r="C5" s="5" t="n">
        <v>13302</v>
      </c>
    </row>
    <row r="6" spans="1:3">
      <c r="A6" s="4" t="s">
        <v>359</v>
      </c>
      <c r="B6" s="5" t="n">
        <v>6633</v>
      </c>
      <c r="C6" s="5" t="n">
        <v>45144</v>
      </c>
    </row>
    <row r="7" spans="1:3">
      <c r="A7" s="4" t="s">
        <v>360</v>
      </c>
      <c r="B7" s="5" t="n">
        <v>59120</v>
      </c>
      <c r="C7" s="5" t="n">
        <v>78826</v>
      </c>
    </row>
    <row r="8" spans="1:3">
      <c r="A8" s="4" t="s">
        <v>361</v>
      </c>
      <c r="B8" s="5" t="n">
        <v>85577</v>
      </c>
      <c r="C8" s="5" t="n">
        <v>103912</v>
      </c>
    </row>
    <row r="9" spans="1:3">
      <c r="A9" s="4" t="s">
        <v>362</v>
      </c>
      <c r="B9" s="5" t="n">
        <v>88463</v>
      </c>
      <c r="C9" s="5" t="n">
        <v>342220</v>
      </c>
    </row>
    <row r="10" spans="1:3">
      <c r="A10" s="4" t="s">
        <v>363</v>
      </c>
      <c r="B10" s="5" t="n">
        <v>33334</v>
      </c>
      <c r="C10" s="5" t="n">
        <v>58333</v>
      </c>
    </row>
    <row r="11" spans="1:3">
      <c r="A11" s="4" t="s">
        <v>364</v>
      </c>
      <c r="B11" s="5" t="n">
        <v>51161</v>
      </c>
      <c r="C11" s="5" t="n">
        <v>34440</v>
      </c>
    </row>
    <row r="12" spans="1:3">
      <c r="A12" s="4" t="s">
        <v>365</v>
      </c>
      <c r="B12" s="5" t="n">
        <v>29661</v>
      </c>
      <c r="C12" s="5" t="n">
        <v>40783</v>
      </c>
    </row>
    <row r="13" spans="1:3">
      <c r="A13" s="4" t="s">
        <v>366</v>
      </c>
      <c r="B13" s="5" t="n">
        <v>31660</v>
      </c>
      <c r="C13" s="5" t="n">
        <v>35617</v>
      </c>
    </row>
    <row r="14" spans="1:3">
      <c r="A14" s="4" t="s">
        <v>367</v>
      </c>
      <c r="B14" s="5" t="n">
        <v>3482</v>
      </c>
      <c r="C14" s="5" t="n">
        <v>30309</v>
      </c>
    </row>
    <row r="15" spans="1:3">
      <c r="A15" s="4" t="s">
        <v>103</v>
      </c>
      <c r="B15" s="6" t="n">
        <v>423081</v>
      </c>
      <c r="C15" s="6" t="n">
        <v>8288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368</v>
      </c>
      <c r="B1" s="2" t="s">
        <v>1</v>
      </c>
      <c r="D1" s="2" t="s">
        <v>293</v>
      </c>
    </row>
    <row r="2" spans="1:4">
      <c r="B2" s="2" t="s">
        <v>2</v>
      </c>
      <c r="C2" s="2" t="s">
        <v>69</v>
      </c>
      <c r="D2" s="2" t="s">
        <v>31</v>
      </c>
    </row>
    <row r="3" spans="1:4">
      <c r="A3" s="4" t="s">
        <v>302</v>
      </c>
      <c r="B3" s="6" t="n">
        <v>250000</v>
      </c>
    </row>
    <row r="4" spans="1:4">
      <c r="A4" s="4" t="s">
        <v>303</v>
      </c>
      <c r="B4" s="6" t="n">
        <v>313910</v>
      </c>
      <c r="D4" s="6" t="n">
        <v>162729</v>
      </c>
    </row>
    <row r="5" spans="1:4">
      <c r="A5" s="4" t="s">
        <v>369</v>
      </c>
    </row>
    <row r="6" spans="1:4">
      <c r="A6" s="4" t="s">
        <v>370</v>
      </c>
      <c r="B6" s="4" t="s">
        <v>371</v>
      </c>
      <c r="D6" s="4" t="s">
        <v>372</v>
      </c>
    </row>
    <row r="7" spans="1:4">
      <c r="A7" s="4" t="s">
        <v>373</v>
      </c>
    </row>
    <row r="8" spans="1:4">
      <c r="A8" s="4" t="s">
        <v>370</v>
      </c>
      <c r="B8" s="4" t="s">
        <v>374</v>
      </c>
      <c r="C8" s="4" t="s">
        <v>375</v>
      </c>
    </row>
    <row r="9" spans="1:4">
      <c r="A9" s="4" t="s">
        <v>376</v>
      </c>
    </row>
    <row r="10" spans="1:4">
      <c r="A10" s="4" t="s">
        <v>370</v>
      </c>
      <c r="B10" s="4" t="s">
        <v>377</v>
      </c>
      <c r="D10" s="4" t="s">
        <v>378</v>
      </c>
    </row>
    <row r="11" spans="1:4">
      <c r="A11" s="4" t="s">
        <v>379</v>
      </c>
    </row>
    <row r="12" spans="1:4">
      <c r="A12" s="4" t="s">
        <v>370</v>
      </c>
      <c r="B12" s="4" t="s">
        <v>375</v>
      </c>
    </row>
    <row r="13" spans="1:4">
      <c r="A13" s="4" t="s">
        <v>380</v>
      </c>
    </row>
    <row r="14" spans="1:4">
      <c r="A14" s="4" t="s">
        <v>370</v>
      </c>
      <c r="C14" s="4" t="s">
        <v>3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82</v>
      </c>
      <c r="B1" s="2" t="s">
        <v>1</v>
      </c>
    </row>
    <row r="2" spans="1:3">
      <c r="B2" s="2" t="s">
        <v>2</v>
      </c>
      <c r="C2" s="2" t="s">
        <v>69</v>
      </c>
    </row>
    <row r="3" spans="1:3">
      <c r="A3" s="3" t="s">
        <v>161</v>
      </c>
    </row>
    <row r="4" spans="1:3">
      <c r="A4" s="4" t="s">
        <v>383</v>
      </c>
      <c r="B4" s="6" t="n">
        <v>38060</v>
      </c>
      <c r="C4" s="6" t="n">
        <v>36408</v>
      </c>
    </row>
    <row r="5" spans="1:3">
      <c r="A5" s="4" t="s">
        <v>384</v>
      </c>
      <c r="B5" s="6" t="n">
        <v>268215</v>
      </c>
      <c r="C5" s="6" t="n">
        <v>4150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1</v>
      </c>
    </row>
    <row r="2" spans="1:3">
      <c r="A2" s="4" t="s">
        <v>386</v>
      </c>
      <c r="B2" s="6" t="n">
        <v>566445</v>
      </c>
      <c r="C2" s="6" t="n">
        <v>566445</v>
      </c>
    </row>
    <row r="3" spans="1:3">
      <c r="A3" s="4" t="s">
        <v>387</v>
      </c>
      <c r="B3" s="5" t="n">
        <v>-334735</v>
      </c>
      <c r="C3" s="5" t="n">
        <v>-296674</v>
      </c>
    </row>
    <row r="4" spans="1:3">
      <c r="A4" s="4" t="s">
        <v>40</v>
      </c>
      <c r="B4" s="5" t="n">
        <v>231710</v>
      </c>
      <c r="C4" s="5" t="n">
        <v>269771</v>
      </c>
    </row>
    <row r="5" spans="1:3">
      <c r="A5" s="4" t="s">
        <v>388</v>
      </c>
      <c r="B5" s="5" t="n">
        <v>5388230</v>
      </c>
      <c r="C5" s="5" t="n">
        <v>7150165</v>
      </c>
    </row>
    <row r="6" spans="1:3">
      <c r="A6" s="4" t="s">
        <v>389</v>
      </c>
      <c r="B6" s="5" t="n">
        <v>-4098924</v>
      </c>
      <c r="C6" s="5" t="n">
        <v>-4728576</v>
      </c>
    </row>
    <row r="7" spans="1:3">
      <c r="A7" s="4" t="s">
        <v>390</v>
      </c>
      <c r="B7" s="4" t="s">
        <v>54</v>
      </c>
      <c r="C7" s="5" t="n">
        <v>-924068</v>
      </c>
    </row>
    <row r="8" spans="1:3">
      <c r="A8" s="4" t="s">
        <v>42</v>
      </c>
      <c r="B8" s="5" t="n">
        <v>2739306</v>
      </c>
      <c r="C8" s="5" t="n">
        <v>3007521</v>
      </c>
    </row>
    <row r="9" spans="1:3">
      <c r="A9" s="4" t="s">
        <v>391</v>
      </c>
    </row>
    <row r="10" spans="1:3">
      <c r="A10" s="4" t="s">
        <v>392</v>
      </c>
      <c r="B10" s="5" t="n">
        <v>1450000</v>
      </c>
      <c r="C10" s="5" t="n">
        <v>1450000</v>
      </c>
    </row>
    <row r="11" spans="1:3">
      <c r="A11" s="4" t="s">
        <v>393</v>
      </c>
    </row>
    <row r="12" spans="1:3">
      <c r="A12" s="4" t="s">
        <v>392</v>
      </c>
      <c r="B12" s="4" t="s">
        <v>54</v>
      </c>
      <c r="C12" s="5" t="n">
        <v>10000</v>
      </c>
    </row>
    <row r="13" spans="1:3">
      <c r="A13" s="4" t="s">
        <v>327</v>
      </c>
    </row>
    <row r="14" spans="1:3">
      <c r="A14" s="4" t="s">
        <v>392</v>
      </c>
      <c r="B14" s="4" t="s">
        <v>54</v>
      </c>
      <c r="C14" s="6" t="n">
        <v>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 customWidth="1" max="6" min="6" width="21"/>
  </cols>
  <sheetData>
    <row r="1" spans="1:6">
      <c r="A1" s="1" t="s">
        <v>394</v>
      </c>
      <c r="B1" s="2" t="s">
        <v>395</v>
      </c>
      <c r="C1" s="2" t="s">
        <v>396</v>
      </c>
      <c r="D1" s="2" t="s">
        <v>397</v>
      </c>
      <c r="E1" s="2" t="s">
        <v>296</v>
      </c>
      <c r="F1" s="2" t="s">
        <v>398</v>
      </c>
    </row>
    <row r="2" spans="1:6">
      <c r="A2" s="4" t="s">
        <v>399</v>
      </c>
      <c r="C2" s="6" t="n">
        <v>238961</v>
      </c>
    </row>
    <row r="3" spans="1:6">
      <c r="A3" s="4" t="s">
        <v>400</v>
      </c>
      <c r="C3" s="5" t="n">
        <v>0</v>
      </c>
    </row>
    <row r="4" spans="1:6">
      <c r="A4" s="4" t="s">
        <v>401</v>
      </c>
      <c r="C4" s="5" t="n">
        <v>285847</v>
      </c>
      <c r="E4" s="6" t="n">
        <v>217069</v>
      </c>
    </row>
    <row r="5" spans="1:6">
      <c r="A5" s="4" t="s">
        <v>402</v>
      </c>
    </row>
    <row r="6" spans="1:6">
      <c r="A6" s="4" t="s">
        <v>403</v>
      </c>
      <c r="C6" s="5" t="n">
        <v>88864</v>
      </c>
    </row>
    <row r="7" spans="1:6">
      <c r="A7" s="4" t="s">
        <v>404</v>
      </c>
    </row>
    <row r="8" spans="1:6">
      <c r="A8" s="4" t="s">
        <v>403</v>
      </c>
      <c r="C8" s="5" t="n">
        <v>1085</v>
      </c>
    </row>
    <row r="9" spans="1:6">
      <c r="A9" s="4" t="s">
        <v>405</v>
      </c>
    </row>
    <row r="10" spans="1:6">
      <c r="A10" s="4" t="s">
        <v>406</v>
      </c>
      <c r="C10" s="5" t="n">
        <v>385</v>
      </c>
    </row>
    <row r="11" spans="1:6">
      <c r="A11" s="4" t="s">
        <v>407</v>
      </c>
    </row>
    <row r="12" spans="1:6">
      <c r="A12" s="4" t="s">
        <v>403</v>
      </c>
      <c r="C12" s="5" t="n">
        <v>2794</v>
      </c>
    </row>
    <row r="13" spans="1:6">
      <c r="A13" s="4" t="s">
        <v>408</v>
      </c>
      <c r="C13" s="5" t="n">
        <v>0</v>
      </c>
    </row>
    <row r="14" spans="1:6">
      <c r="A14" s="4" t="s">
        <v>409</v>
      </c>
    </row>
    <row r="15" spans="1:6">
      <c r="A15" s="4" t="s">
        <v>410</v>
      </c>
      <c r="F15" s="4" t="s">
        <v>411</v>
      </c>
    </row>
    <row r="16" spans="1:6">
      <c r="A16" s="4" t="s">
        <v>401</v>
      </c>
      <c r="C16" s="5" t="n">
        <v>30000</v>
      </c>
    </row>
    <row r="17" spans="1:6">
      <c r="A17" s="4" t="s">
        <v>412</v>
      </c>
      <c r="C17" s="5" t="n">
        <v>0</v>
      </c>
    </row>
    <row r="18" spans="1:6">
      <c r="A18" s="4" t="s">
        <v>413</v>
      </c>
    </row>
    <row r="19" spans="1:6">
      <c r="A19" s="4" t="s">
        <v>412</v>
      </c>
      <c r="C19" s="5" t="n">
        <v>152834</v>
      </c>
    </row>
    <row r="20" spans="1:6">
      <c r="A20" s="4" t="s">
        <v>414</v>
      </c>
      <c r="B20" s="4" t="s">
        <v>415</v>
      </c>
    </row>
    <row r="21" spans="1:6">
      <c r="A21" s="4" t="s">
        <v>416</v>
      </c>
    </row>
    <row r="22" spans="1:6">
      <c r="A22" s="4" t="s">
        <v>412</v>
      </c>
      <c r="C22" s="5" t="n">
        <v>18325</v>
      </c>
    </row>
    <row r="23" spans="1:6">
      <c r="A23" s="4" t="s">
        <v>414</v>
      </c>
      <c r="B23" s="4" t="s">
        <v>417</v>
      </c>
    </row>
    <row r="24" spans="1:6">
      <c r="A24" s="4" t="s">
        <v>418</v>
      </c>
    </row>
    <row r="25" spans="1:6">
      <c r="A25" s="4" t="s">
        <v>419</v>
      </c>
      <c r="C25" s="5" t="n">
        <v>512500</v>
      </c>
    </row>
    <row r="26" spans="1:6">
      <c r="A26" s="4" t="s">
        <v>420</v>
      </c>
    </row>
    <row r="27" spans="1:6">
      <c r="A27" s="4" t="s">
        <v>419</v>
      </c>
      <c r="C27" s="5" t="n">
        <v>6859107</v>
      </c>
    </row>
    <row r="28" spans="1:6">
      <c r="A28" s="4" t="s">
        <v>421</v>
      </c>
    </row>
    <row r="29" spans="1:6">
      <c r="A29" s="4" t="s">
        <v>403</v>
      </c>
      <c r="C29" s="5" t="n">
        <v>88864</v>
      </c>
    </row>
    <row r="30" spans="1:6">
      <c r="A30" s="4" t="s">
        <v>422</v>
      </c>
    </row>
    <row r="31" spans="1:6">
      <c r="A31" s="4" t="s">
        <v>403</v>
      </c>
      <c r="C31" s="5" t="n">
        <v>1085</v>
      </c>
    </row>
    <row r="32" spans="1:6">
      <c r="A32" s="4" t="s">
        <v>423</v>
      </c>
    </row>
    <row r="33" spans="1:6">
      <c r="A33" s="4" t="s">
        <v>406</v>
      </c>
      <c r="C33" s="5" t="n">
        <v>4178</v>
      </c>
    </row>
    <row r="34" spans="1:6">
      <c r="A34" s="4" t="s">
        <v>424</v>
      </c>
    </row>
    <row r="35" spans="1:6">
      <c r="A35" s="4" t="s">
        <v>406</v>
      </c>
      <c r="C35" s="5" t="n">
        <v>385</v>
      </c>
    </row>
    <row r="36" spans="1:6">
      <c r="A36" s="4" t="s">
        <v>425</v>
      </c>
    </row>
    <row r="37" spans="1:6">
      <c r="A37" s="4" t="s">
        <v>406</v>
      </c>
      <c r="C37" s="5" t="n">
        <v>4178</v>
      </c>
    </row>
    <row r="38" spans="1:6">
      <c r="A38" s="4" t="s">
        <v>426</v>
      </c>
    </row>
    <row r="39" spans="1:6">
      <c r="A39" s="4" t="s">
        <v>419</v>
      </c>
      <c r="B39" s="6" t="n">
        <v>100000</v>
      </c>
    </row>
    <row r="40" spans="1:6">
      <c r="A40" s="4" t="s">
        <v>412</v>
      </c>
      <c r="D40" s="6" t="n">
        <v>200000</v>
      </c>
    </row>
    <row r="41" spans="1:6">
      <c r="A41" s="4" t="s">
        <v>427</v>
      </c>
    </row>
    <row r="42" spans="1:6">
      <c r="A42" s="4" t="s">
        <v>419</v>
      </c>
      <c r="B42" s="6" t="n">
        <v>25000</v>
      </c>
    </row>
    <row r="43" spans="1:6">
      <c r="A43" s="4" t="s">
        <v>412</v>
      </c>
      <c r="D43" s="6" t="n">
        <v>25000</v>
      </c>
    </row>
    <row r="44" spans="1:6">
      <c r="A44" s="4" t="s">
        <v>428</v>
      </c>
    </row>
    <row r="45" spans="1:6">
      <c r="A45" s="4" t="s">
        <v>429</v>
      </c>
      <c r="C45" s="5" t="n">
        <v>57917</v>
      </c>
    </row>
    <row r="46" spans="1:6">
      <c r="A46" s="4" t="s">
        <v>430</v>
      </c>
      <c r="C46" s="6" t="n">
        <v>65411</v>
      </c>
    </row>
    <row r="47" spans="1:6">
      <c r="A47" s="4" t="s">
        <v>431</v>
      </c>
    </row>
    <row r="48" spans="1:6">
      <c r="A48" s="4" t="s">
        <v>419</v>
      </c>
      <c r="F48" s="6" t="n">
        <v>1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1</v>
      </c>
    </row>
    <row r="2" spans="1:3">
      <c r="A2" s="3" t="s">
        <v>167</v>
      </c>
    </row>
    <row r="3" spans="1:3">
      <c r="A3" s="4" t="s">
        <v>433</v>
      </c>
      <c r="B3" s="6" t="n">
        <v>285847</v>
      </c>
      <c r="C3" s="6" t="n">
        <v>217069</v>
      </c>
    </row>
    <row r="4" spans="1:3">
      <c r="A4" s="4" t="s">
        <v>434</v>
      </c>
      <c r="B4" s="5" t="n">
        <v>67828</v>
      </c>
      <c r="C4" s="5" t="n">
        <v>71236</v>
      </c>
    </row>
    <row r="5" spans="1:3">
      <c r="A5" s="4" t="s">
        <v>435</v>
      </c>
      <c r="B5" s="5" t="n">
        <v>26520</v>
      </c>
      <c r="C5" s="5" t="n">
        <v>134784</v>
      </c>
    </row>
    <row r="6" spans="1:3">
      <c r="A6" s="4" t="s">
        <v>436</v>
      </c>
      <c r="B6" s="5" t="n">
        <v>4003107</v>
      </c>
      <c r="C6" s="5" t="n">
        <v>3898896</v>
      </c>
    </row>
    <row r="7" spans="1:3">
      <c r="A7" s="4" t="s">
        <v>362</v>
      </c>
      <c r="B7" s="5" t="n">
        <v>708564</v>
      </c>
      <c r="C7" s="5" t="n">
        <v>1262503</v>
      </c>
    </row>
    <row r="8" spans="1:3">
      <c r="A8" s="4" t="s">
        <v>437</v>
      </c>
      <c r="B8" s="5" t="n">
        <v>175396</v>
      </c>
      <c r="C8" s="5" t="n">
        <v>850627</v>
      </c>
    </row>
    <row r="9" spans="1:3">
      <c r="A9" s="4" t="s">
        <v>438</v>
      </c>
      <c r="B9" s="5" t="n">
        <v>163736</v>
      </c>
      <c r="C9" s="5" t="n">
        <v>104198</v>
      </c>
    </row>
    <row r="10" spans="1:3">
      <c r="A10" s="4" t="s">
        <v>361</v>
      </c>
      <c r="B10" s="4" t="s">
        <v>54</v>
      </c>
      <c r="C10" s="5" t="n">
        <v>61738</v>
      </c>
    </row>
    <row r="11" spans="1:3">
      <c r="A11" s="4" t="s">
        <v>439</v>
      </c>
      <c r="B11" s="5" t="n">
        <v>60113</v>
      </c>
      <c r="C11" s="5" t="n">
        <v>76617</v>
      </c>
    </row>
    <row r="12" spans="1:3">
      <c r="A12" s="4" t="s">
        <v>140</v>
      </c>
      <c r="B12" s="5" t="n">
        <v>49306</v>
      </c>
      <c r="C12" s="4" t="s">
        <v>54</v>
      </c>
    </row>
    <row r="13" spans="1:3">
      <c r="A13" s="4" t="s">
        <v>440</v>
      </c>
      <c r="B13" s="5" t="n">
        <v>270818</v>
      </c>
      <c r="C13" s="5" t="n">
        <v>304434</v>
      </c>
    </row>
    <row r="14" spans="1:3">
      <c r="A14" s="4" t="s">
        <v>441</v>
      </c>
      <c r="B14" s="5" t="n">
        <v>42930</v>
      </c>
      <c r="C14" s="5" t="n">
        <v>64289</v>
      </c>
    </row>
    <row r="15" spans="1:3">
      <c r="A15" s="4" t="s">
        <v>442</v>
      </c>
      <c r="B15" s="5" t="n">
        <v>238209</v>
      </c>
      <c r="C15" s="5" t="n">
        <v>180222</v>
      </c>
    </row>
    <row r="16" spans="1:3">
      <c r="A16" s="4" t="s">
        <v>443</v>
      </c>
      <c r="B16" s="5" t="n">
        <v>3414</v>
      </c>
      <c r="C16" s="5" t="n">
        <v>178069</v>
      </c>
    </row>
    <row r="17" spans="1:3">
      <c r="A17" s="4" t="s">
        <v>444</v>
      </c>
      <c r="B17" s="5" t="n">
        <v>427494</v>
      </c>
      <c r="C17" s="5" t="n">
        <v>506250</v>
      </c>
    </row>
    <row r="18" spans="1:3">
      <c r="A18" s="4" t="s">
        <v>445</v>
      </c>
      <c r="B18" s="5" t="n">
        <v>78825</v>
      </c>
      <c r="C18" s="5" t="n">
        <v>178825</v>
      </c>
    </row>
    <row r="19" spans="1:3">
      <c r="A19" s="4" t="s">
        <v>446</v>
      </c>
      <c r="B19" s="5" t="n">
        <v>167808</v>
      </c>
      <c r="C19" s="5" t="n">
        <v>307463</v>
      </c>
    </row>
    <row r="20" spans="1:3">
      <c r="A20" s="4" t="s">
        <v>103</v>
      </c>
      <c r="B20" s="6" t="n">
        <v>6769915</v>
      </c>
      <c r="C20" s="6" t="n">
        <v>83972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447</v>
      </c>
      <c r="B1" s="2" t="s">
        <v>69</v>
      </c>
      <c r="C1" s="2" t="s">
        <v>448</v>
      </c>
      <c r="D1" s="2" t="s">
        <v>449</v>
      </c>
      <c r="E1" s="2" t="s">
        <v>2</v>
      </c>
      <c r="F1" s="2" t="s">
        <v>69</v>
      </c>
      <c r="G1" s="2" t="s">
        <v>31</v>
      </c>
      <c r="H1" s="2" t="s">
        <v>329</v>
      </c>
    </row>
    <row r="2" spans="1:8">
      <c r="A2" s="4" t="s">
        <v>450</v>
      </c>
      <c r="E2" s="6" t="n">
        <v>512500</v>
      </c>
    </row>
    <row r="3" spans="1:8">
      <c r="A3" s="4" t="s">
        <v>451</v>
      </c>
      <c r="H3" s="6" t="n">
        <v>10000000</v>
      </c>
    </row>
    <row r="4" spans="1:8">
      <c r="A4" s="4" t="s">
        <v>452</v>
      </c>
      <c r="E4" s="5" t="n">
        <v>38368</v>
      </c>
      <c r="F4" s="6" t="n">
        <v>40996</v>
      </c>
    </row>
    <row r="5" spans="1:8">
      <c r="A5" s="4" t="s">
        <v>453</v>
      </c>
      <c r="E5" s="5" t="n">
        <v>140893</v>
      </c>
      <c r="G5" s="6" t="n">
        <v>179261</v>
      </c>
    </row>
    <row r="6" spans="1:8">
      <c r="A6" s="4" t="s">
        <v>454</v>
      </c>
    </row>
    <row r="7" spans="1:8">
      <c r="A7" s="4" t="s">
        <v>455</v>
      </c>
      <c r="D7" s="4" t="s">
        <v>456</v>
      </c>
    </row>
    <row r="8" spans="1:8">
      <c r="A8" s="4" t="s">
        <v>457</v>
      </c>
      <c r="D8" s="6" t="n">
        <v>950000</v>
      </c>
    </row>
    <row r="9" spans="1:8">
      <c r="A9" s="4" t="s">
        <v>458</v>
      </c>
      <c r="E9" s="5" t="n">
        <v>269387</v>
      </c>
      <c r="G9" s="6" t="n">
        <v>272151</v>
      </c>
    </row>
    <row r="10" spans="1:8">
      <c r="A10" s="4" t="s">
        <v>82</v>
      </c>
      <c r="E10" s="5" t="n">
        <v>9737</v>
      </c>
    </row>
    <row r="11" spans="1:8">
      <c r="A11" s="4" t="s">
        <v>450</v>
      </c>
      <c r="E11" s="6" t="n">
        <v>12500</v>
      </c>
    </row>
    <row r="12" spans="1:8">
      <c r="A12" s="4" t="s">
        <v>459</v>
      </c>
    </row>
    <row r="13" spans="1:8">
      <c r="A13" s="4" t="s">
        <v>460</v>
      </c>
      <c r="D13" s="4" t="s">
        <v>461</v>
      </c>
    </row>
    <row r="14" spans="1:8">
      <c r="A14" s="4" t="s">
        <v>462</v>
      </c>
    </row>
    <row r="15" spans="1:8">
      <c r="A15" s="4" t="s">
        <v>463</v>
      </c>
      <c r="D15" s="6" t="n">
        <v>250000</v>
      </c>
    </row>
    <row r="16" spans="1:8">
      <c r="A16" s="4" t="s">
        <v>464</v>
      </c>
    </row>
    <row r="17" spans="1:8">
      <c r="A17" s="4" t="s">
        <v>463</v>
      </c>
      <c r="D17" s="5" t="n">
        <v>12500</v>
      </c>
    </row>
    <row r="18" spans="1:8">
      <c r="A18" s="4" t="s">
        <v>465</v>
      </c>
    </row>
    <row r="19" spans="1:8">
      <c r="A19" s="4" t="s">
        <v>463</v>
      </c>
      <c r="D19" s="5" t="n">
        <v>700000</v>
      </c>
    </row>
    <row r="20" spans="1:8">
      <c r="A20" s="4" t="s">
        <v>466</v>
      </c>
    </row>
    <row r="21" spans="1:8">
      <c r="A21" s="4" t="s">
        <v>467</v>
      </c>
      <c r="D21" s="6" t="n">
        <v>1200000</v>
      </c>
    </row>
    <row r="22" spans="1:8">
      <c r="A22" s="4" t="s">
        <v>468</v>
      </c>
    </row>
    <row r="23" spans="1:8">
      <c r="A23" s="4" t="s">
        <v>460</v>
      </c>
      <c r="D23" s="4" t="s">
        <v>469</v>
      </c>
    </row>
    <row r="24" spans="1:8">
      <c r="A24" s="4" t="s">
        <v>470</v>
      </c>
    </row>
    <row r="25" spans="1:8">
      <c r="A25" s="4" t="s">
        <v>471</v>
      </c>
      <c r="H25" s="6" t="n">
        <v>15000000</v>
      </c>
    </row>
    <row r="26" spans="1:8">
      <c r="A26" s="4" t="s">
        <v>472</v>
      </c>
    </row>
    <row r="27" spans="1:8">
      <c r="A27" s="4" t="s">
        <v>455</v>
      </c>
      <c r="B27" s="4" t="s">
        <v>461</v>
      </c>
      <c r="C27" s="4" t="s">
        <v>461</v>
      </c>
      <c r="E27" s="4" t="s">
        <v>473</v>
      </c>
      <c r="F27" s="4" t="s">
        <v>461</v>
      </c>
    </row>
    <row r="28" spans="1:8">
      <c r="A28" s="4" t="s">
        <v>474</v>
      </c>
      <c r="C28" s="6" t="n">
        <v>500000</v>
      </c>
    </row>
    <row r="29" spans="1:8">
      <c r="A29" s="4" t="s">
        <v>475</v>
      </c>
      <c r="B29" s="6" t="n">
        <v>5000000</v>
      </c>
    </row>
    <row r="30" spans="1:8">
      <c r="A30" s="4" t="s">
        <v>476</v>
      </c>
      <c r="G30" s="4" t="s">
        <v>477</v>
      </c>
    </row>
    <row r="31" spans="1:8">
      <c r="A31" s="4" t="s">
        <v>478</v>
      </c>
    </row>
    <row r="32" spans="1:8">
      <c r="A32" s="4" t="s">
        <v>476</v>
      </c>
      <c r="G32" s="4" t="s">
        <v>479</v>
      </c>
    </row>
    <row r="33" spans="1:8">
      <c r="A33" s="4" t="s">
        <v>480</v>
      </c>
    </row>
    <row r="34" spans="1:8">
      <c r="A34" s="4" t="s">
        <v>481</v>
      </c>
      <c r="C34" s="4" t="s">
        <v>482</v>
      </c>
    </row>
    <row r="35" spans="1:8">
      <c r="A35" s="4" t="s">
        <v>483</v>
      </c>
      <c r="C35" s="4" t="s">
        <v>484</v>
      </c>
    </row>
    <row r="36" spans="1:8">
      <c r="A36" s="4" t="s">
        <v>485</v>
      </c>
    </row>
    <row r="37" spans="1:8">
      <c r="A37" s="4" t="s">
        <v>455</v>
      </c>
      <c r="B37" s="4" t="s">
        <v>486</v>
      </c>
      <c r="E37" s="4" t="s">
        <v>487</v>
      </c>
      <c r="F37" s="4" t="s">
        <v>486</v>
      </c>
    </row>
    <row r="38" spans="1:8">
      <c r="A38" s="4" t="s">
        <v>488</v>
      </c>
      <c r="G38" s="6" t="n">
        <v>1900000</v>
      </c>
    </row>
    <row r="39" spans="1:8">
      <c r="A39" s="4" t="s">
        <v>489</v>
      </c>
      <c r="E39" s="6" t="n">
        <v>750000</v>
      </c>
      <c r="G39" s="5" t="n">
        <v>575000</v>
      </c>
    </row>
    <row r="40" spans="1:8">
      <c r="A40" s="4" t="s">
        <v>490</v>
      </c>
    </row>
    <row r="41" spans="1:8">
      <c r="A41" s="4" t="s">
        <v>488</v>
      </c>
      <c r="E41" s="5" t="n">
        <v>2500000</v>
      </c>
    </row>
    <row r="42" spans="1:8">
      <c r="A42" s="4" t="s">
        <v>491</v>
      </c>
    </row>
    <row r="43" spans="1:8">
      <c r="A43" s="4" t="s">
        <v>488</v>
      </c>
      <c r="E43" s="5" t="n">
        <v>3500000</v>
      </c>
    </row>
    <row r="44" spans="1:8">
      <c r="A44" s="4" t="s">
        <v>492</v>
      </c>
    </row>
    <row r="45" spans="1:8">
      <c r="A45" s="4" t="s">
        <v>488</v>
      </c>
      <c r="E45" s="6" t="n">
        <v>5000000</v>
      </c>
    </row>
    <row r="46" spans="1:8">
      <c r="A46" s="4" t="s">
        <v>493</v>
      </c>
    </row>
    <row r="47" spans="1:8">
      <c r="A47" s="4" t="s">
        <v>489</v>
      </c>
      <c r="G47" s="6" t="n">
        <v>1000000</v>
      </c>
    </row>
    <row r="48" spans="1:8">
      <c r="A48" s="4" t="s">
        <v>494</v>
      </c>
    </row>
    <row r="49" spans="1:8">
      <c r="A49" s="4" t="s">
        <v>495</v>
      </c>
      <c r="C49" s="6" t="n">
        <v>1000000</v>
      </c>
    </row>
    <row r="50" spans="1:8">
      <c r="A50" s="4" t="s">
        <v>496</v>
      </c>
    </row>
    <row r="51" spans="1:8">
      <c r="A51" s="4" t="s">
        <v>455</v>
      </c>
      <c r="B51" s="4" t="s">
        <v>497</v>
      </c>
      <c r="E51" s="4" t="s">
        <v>497</v>
      </c>
      <c r="F51" s="4" t="s">
        <v>497</v>
      </c>
    </row>
    <row r="52" spans="1:8">
      <c r="A52" s="4" t="s">
        <v>498</v>
      </c>
      <c r="C52" s="6" t="n">
        <v>100000</v>
      </c>
    </row>
    <row r="53" spans="1:8">
      <c r="A53" s="4" t="s">
        <v>499</v>
      </c>
    </row>
    <row r="54" spans="1:8">
      <c r="A54" s="4" t="s">
        <v>455</v>
      </c>
      <c r="C54" s="4" t="s">
        <v>486</v>
      </c>
    </row>
    <row r="55" spans="1:8">
      <c r="A55" s="4" t="s">
        <v>495</v>
      </c>
      <c r="C55" s="6" t="n">
        <v>10000000</v>
      </c>
    </row>
    <row r="56" spans="1:8">
      <c r="A56" s="4" t="s">
        <v>500</v>
      </c>
      <c r="C56" s="5" t="n">
        <v>20000000</v>
      </c>
    </row>
    <row r="57" spans="1:8">
      <c r="A57" s="4" t="s">
        <v>451</v>
      </c>
      <c r="C57" s="6" t="n">
        <v>100000</v>
      </c>
    </row>
    <row r="58" spans="1:8">
      <c r="A58" s="4" t="s">
        <v>501</v>
      </c>
      <c r="C58" s="4" t="s">
        <v>502</v>
      </c>
    </row>
    <row r="59" spans="1:8">
      <c r="A59" s="4" t="s">
        <v>503</v>
      </c>
    </row>
    <row r="60" spans="1:8">
      <c r="A60" s="4" t="s">
        <v>457</v>
      </c>
      <c r="E60" s="6" t="n">
        <v>7000000</v>
      </c>
    </row>
    <row r="61" spans="1:8">
      <c r="A61" s="4" t="s">
        <v>82</v>
      </c>
      <c r="E61" s="5" t="n">
        <v>329167</v>
      </c>
    </row>
    <row r="62" spans="1:8">
      <c r="A62" s="4" t="s">
        <v>450</v>
      </c>
      <c r="E62" s="5" t="n">
        <v>279861</v>
      </c>
    </row>
    <row r="63" spans="1:8">
      <c r="A63" s="4" t="s">
        <v>504</v>
      </c>
      <c r="E63" s="5" t="n">
        <v>452869</v>
      </c>
    </row>
    <row r="64" spans="1:8">
      <c r="A64" s="4" t="s">
        <v>452</v>
      </c>
      <c r="E64" s="5" t="n">
        <v>38368</v>
      </c>
    </row>
    <row r="65" spans="1:8">
      <c r="A65" s="4" t="s">
        <v>453</v>
      </c>
      <c r="E65" s="5" t="n">
        <v>140893</v>
      </c>
    </row>
    <row r="66" spans="1:8">
      <c r="A66" s="4" t="s">
        <v>505</v>
      </c>
      <c r="E66" s="6" t="n">
        <v>49306</v>
      </c>
    </row>
    <row r="67" spans="1:8">
      <c r="A67" s="4" t="s">
        <v>506</v>
      </c>
    </row>
    <row r="68" spans="1:8">
      <c r="A68" s="4" t="s">
        <v>451</v>
      </c>
      <c r="C68" s="6" t="n">
        <v>200000</v>
      </c>
    </row>
    <row r="69" spans="1:8">
      <c r="A69" s="4" t="s">
        <v>507</v>
      </c>
    </row>
    <row r="70" spans="1:8">
      <c r="A70" s="4" t="s">
        <v>451</v>
      </c>
      <c r="C70" s="6" t="n">
        <v>100000</v>
      </c>
    </row>
    <row r="71" spans="1:8">
      <c r="A71" s="4" t="s">
        <v>508</v>
      </c>
    </row>
    <row r="72" spans="1:8">
      <c r="A72" s="4" t="s">
        <v>455</v>
      </c>
      <c r="B72" s="4" t="s">
        <v>487</v>
      </c>
      <c r="F72" s="4" t="s">
        <v>4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9</v>
      </c>
      <c r="B1" s="2" t="s">
        <v>2</v>
      </c>
      <c r="C1" s="2" t="s">
        <v>31</v>
      </c>
    </row>
    <row r="2" spans="1:3">
      <c r="A2" s="3" t="s">
        <v>170</v>
      </c>
    </row>
    <row r="3" spans="1:3">
      <c r="A3" s="4" t="s">
        <v>319</v>
      </c>
      <c r="B3" s="6" t="n">
        <v>7269387</v>
      </c>
      <c r="C3" s="6" t="n">
        <v>7772151</v>
      </c>
    </row>
    <row r="4" spans="1:3">
      <c r="A4" s="4" t="s">
        <v>510</v>
      </c>
      <c r="B4" s="5" t="n">
        <v>-140893</v>
      </c>
      <c r="C4" s="5" t="n">
        <v>-179261</v>
      </c>
    </row>
    <row r="5" spans="1:3">
      <c r="A5" s="4" t="s">
        <v>103</v>
      </c>
      <c r="B5" s="5" t="n">
        <v>7128494</v>
      </c>
      <c r="C5" s="5" t="n">
        <v>7592890</v>
      </c>
    </row>
    <row r="6" spans="1:3">
      <c r="A6" s="4" t="s">
        <v>511</v>
      </c>
      <c r="B6" s="5" t="n">
        <v>-1971873</v>
      </c>
      <c r="C6" s="5" t="n">
        <v>-1963887</v>
      </c>
    </row>
    <row r="7" spans="1:3">
      <c r="A7" s="4" t="s">
        <v>512</v>
      </c>
      <c r="B7" s="6" t="n">
        <v>5156621</v>
      </c>
      <c r="C7" s="6" t="n">
        <v>56290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13</v>
      </c>
      <c r="B1" s="2" t="s">
        <v>1</v>
      </c>
    </row>
    <row r="2" spans="1:3">
      <c r="B2" s="2" t="s">
        <v>2</v>
      </c>
      <c r="C2" s="2" t="s">
        <v>31</v>
      </c>
    </row>
    <row r="3" spans="1:3">
      <c r="A3" s="4" t="s">
        <v>514</v>
      </c>
      <c r="B3" s="5" t="n">
        <v>300000000</v>
      </c>
      <c r="C3" s="5" t="n">
        <v>300000000</v>
      </c>
    </row>
    <row r="4" spans="1:3">
      <c r="A4" s="4" t="s">
        <v>515</v>
      </c>
      <c r="B4" s="7" t="n">
        <v>1e-05</v>
      </c>
      <c r="C4" s="7" t="n">
        <v>1e-05</v>
      </c>
    </row>
    <row r="5" spans="1:3">
      <c r="A5" s="4" t="s">
        <v>66</v>
      </c>
      <c r="B5" s="5" t="n">
        <v>89889074</v>
      </c>
      <c r="C5" s="5" t="n">
        <v>89862683</v>
      </c>
    </row>
    <row r="6" spans="1:3">
      <c r="A6" s="4" t="s">
        <v>67</v>
      </c>
      <c r="B6" s="5" t="n">
        <v>89889074</v>
      </c>
      <c r="C6" s="5" t="n">
        <v>89862683</v>
      </c>
    </row>
    <row r="7" spans="1:3">
      <c r="A7" s="4" t="s">
        <v>325</v>
      </c>
    </row>
    <row r="8" spans="1:3">
      <c r="A8" s="4" t="s">
        <v>516</v>
      </c>
      <c r="B8" s="5" t="n">
        <v>26391</v>
      </c>
    </row>
    <row r="9" spans="1:3">
      <c r="A9" s="4" t="s">
        <v>517</v>
      </c>
      <c r="B9" s="6" t="n">
        <v>395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4"/>
  </cols>
  <sheetData>
    <row r="1" spans="1:2">
      <c r="A1" s="1" t="s">
        <v>518</v>
      </c>
      <c r="B1" s="2" t="s">
        <v>519</v>
      </c>
    </row>
    <row r="2" spans="1:2">
      <c r="A2" s="4" t="s">
        <v>520</v>
      </c>
      <c r="B2" s="4" t="s">
        <v>521</v>
      </c>
    </row>
    <row r="3" spans="1:2">
      <c r="A3" s="4" t="s">
        <v>522</v>
      </c>
    </row>
    <row r="4" spans="1:2">
      <c r="A4" s="4" t="s">
        <v>523</v>
      </c>
      <c r="B4" s="6" t="n">
        <v>340000</v>
      </c>
    </row>
    <row r="5" spans="1:2">
      <c r="A5" s="4" t="s">
        <v>524</v>
      </c>
    </row>
    <row r="6" spans="1:2">
      <c r="A6" s="4" t="s">
        <v>460</v>
      </c>
      <c r="B6" s="4" t="s">
        <v>461</v>
      </c>
    </row>
    <row r="7" spans="1:2">
      <c r="A7" s="4" t="s">
        <v>525</v>
      </c>
    </row>
    <row r="8" spans="1:2">
      <c r="A8" s="4" t="s">
        <v>526</v>
      </c>
      <c r="B8" s="4" t="s">
        <v>527</v>
      </c>
    </row>
    <row r="9" spans="1:2">
      <c r="A9" s="4" t="s">
        <v>528</v>
      </c>
    </row>
    <row r="10" spans="1:2">
      <c r="A10" s="4" t="s">
        <v>529</v>
      </c>
      <c r="B10" s="6" t="n">
        <v>37500</v>
      </c>
    </row>
    <row r="11" spans="1:2">
      <c r="A11" s="4" t="s">
        <v>530</v>
      </c>
    </row>
    <row r="12" spans="1:2">
      <c r="A12" s="4" t="s">
        <v>529</v>
      </c>
      <c r="B12" s="6" t="n">
        <v>37500</v>
      </c>
    </row>
    <row r="13" spans="1:2">
      <c r="A13" s="4" t="s">
        <v>531</v>
      </c>
    </row>
    <row r="14" spans="1:2">
      <c r="A14" s="4" t="s">
        <v>532</v>
      </c>
      <c r="B14" s="5" t="n">
        <v>1000000</v>
      </c>
    </row>
    <row r="15" spans="1:2">
      <c r="A15" s="4" t="s">
        <v>533</v>
      </c>
      <c r="B15" s="5"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55"/>
    <col customWidth="1" max="5" min="5" width="29"/>
    <col customWidth="1" max="6" min="6" width="12"/>
  </cols>
  <sheetData>
    <row r="1" spans="1:6">
      <c r="A1" s="1" t="s">
        <v>98</v>
      </c>
      <c r="B1" s="2" t="s">
        <v>99</v>
      </c>
      <c r="C1" s="2" t="s">
        <v>100</v>
      </c>
      <c r="D1" s="2" t="s">
        <v>101</v>
      </c>
      <c r="E1" s="2" t="s">
        <v>102</v>
      </c>
      <c r="F1" s="2" t="s">
        <v>103</v>
      </c>
    </row>
    <row r="2" spans="1:6">
      <c r="A2" s="4" t="s">
        <v>104</v>
      </c>
      <c r="B2" s="6" t="n">
        <v>899</v>
      </c>
      <c r="C2" s="6" t="n">
        <v>18376801</v>
      </c>
      <c r="D2" s="6" t="n">
        <v>-77989</v>
      </c>
      <c r="E2" s="6" t="n">
        <v>-8866432</v>
      </c>
      <c r="F2" s="6" t="n">
        <v>9433279</v>
      </c>
    </row>
    <row r="3" spans="1:6">
      <c r="A3" s="4" t="s">
        <v>105</v>
      </c>
      <c r="B3" s="5" t="n">
        <v>89862683</v>
      </c>
    </row>
    <row r="4" spans="1:6">
      <c r="A4" s="4" t="s">
        <v>106</v>
      </c>
      <c r="B4" s="4" t="s">
        <v>54</v>
      </c>
      <c r="C4" s="5" t="n">
        <v>119617</v>
      </c>
      <c r="D4" s="4" t="s">
        <v>54</v>
      </c>
      <c r="E4" s="4" t="s">
        <v>54</v>
      </c>
      <c r="F4" s="5" t="n">
        <v>119617</v>
      </c>
    </row>
    <row r="5" spans="1:6">
      <c r="A5" s="4" t="s">
        <v>107</v>
      </c>
      <c r="B5" s="4" t="s">
        <v>54</v>
      </c>
      <c r="C5" s="4" t="s">
        <v>54</v>
      </c>
      <c r="D5" s="5" t="n">
        <v>60513</v>
      </c>
      <c r="E5" s="4" t="s">
        <v>54</v>
      </c>
      <c r="F5" s="5" t="n">
        <v>60513</v>
      </c>
    </row>
    <row r="6" spans="1:6">
      <c r="A6" s="4" t="s">
        <v>108</v>
      </c>
      <c r="B6" s="4" t="s">
        <v>54</v>
      </c>
      <c r="C6" s="4" t="s">
        <v>54</v>
      </c>
      <c r="D6" s="4" t="s">
        <v>54</v>
      </c>
      <c r="E6" s="5" t="n">
        <v>-55493</v>
      </c>
      <c r="F6" s="5" t="n">
        <v>-55493</v>
      </c>
    </row>
    <row r="7" spans="1:6">
      <c r="A7" s="4" t="s">
        <v>109</v>
      </c>
      <c r="B7" s="6" t="n">
        <v>899</v>
      </c>
      <c r="C7" s="5" t="n">
        <v>18496418</v>
      </c>
      <c r="D7" s="5" t="n">
        <v>-17476</v>
      </c>
      <c r="E7" s="5" t="n">
        <v>-8921928</v>
      </c>
      <c r="F7" s="5" t="n">
        <v>9557913</v>
      </c>
    </row>
    <row r="8" spans="1:6">
      <c r="A8" s="4" t="s">
        <v>110</v>
      </c>
      <c r="B8" s="5" t="n">
        <v>89862683</v>
      </c>
    </row>
    <row r="9" spans="1:6">
      <c r="A9" s="4" t="s">
        <v>111</v>
      </c>
      <c r="B9" s="6" t="n">
        <v>899</v>
      </c>
      <c r="C9" s="5" t="n">
        <v>18817800</v>
      </c>
      <c r="D9" s="5" t="n">
        <v>179116</v>
      </c>
      <c r="E9" s="5" t="n">
        <v>-15027122</v>
      </c>
      <c r="F9" s="5" t="n">
        <v>3970693</v>
      </c>
    </row>
    <row r="10" spans="1:6">
      <c r="A10" s="4" t="s">
        <v>112</v>
      </c>
      <c r="B10" s="5" t="n">
        <v>89862683</v>
      </c>
    </row>
    <row r="11" spans="1:6">
      <c r="A11" s="4" t="s">
        <v>106</v>
      </c>
      <c r="B11" s="4" t="s">
        <v>54</v>
      </c>
      <c r="C11" s="5" t="n">
        <v>45533</v>
      </c>
      <c r="D11" s="4" t="s">
        <v>54</v>
      </c>
      <c r="E11" s="4" t="s">
        <v>54</v>
      </c>
      <c r="F11" s="5" t="n">
        <v>45533</v>
      </c>
    </row>
    <row r="12" spans="1:6">
      <c r="A12" s="4" t="s">
        <v>107</v>
      </c>
      <c r="B12" s="4" t="s">
        <v>54</v>
      </c>
      <c r="C12" s="4" t="s">
        <v>54</v>
      </c>
      <c r="D12" s="5" t="n">
        <v>-70940</v>
      </c>
      <c r="E12" s="4" t="s">
        <v>54</v>
      </c>
      <c r="F12" s="5" t="n">
        <v>-70940</v>
      </c>
    </row>
    <row r="13" spans="1:6">
      <c r="A13" s="4" t="s">
        <v>113</v>
      </c>
      <c r="B13" s="4" t="s">
        <v>54</v>
      </c>
      <c r="C13" s="5" t="n">
        <v>39586</v>
      </c>
      <c r="D13" s="4" t="s">
        <v>54</v>
      </c>
      <c r="E13" s="4" t="s">
        <v>54</v>
      </c>
      <c r="F13" s="5" t="n">
        <v>39586</v>
      </c>
    </row>
    <row r="14" spans="1:6">
      <c r="A14" s="4" t="s">
        <v>114</v>
      </c>
      <c r="B14" s="5" t="n">
        <v>26391</v>
      </c>
    </row>
    <row r="15" spans="1:6">
      <c r="A15" s="4" t="s">
        <v>108</v>
      </c>
      <c r="B15" s="4" t="s">
        <v>54</v>
      </c>
      <c r="C15" s="4" t="s">
        <v>54</v>
      </c>
      <c r="D15" s="4" t="s">
        <v>54</v>
      </c>
      <c r="E15" s="5" t="n">
        <v>1467287</v>
      </c>
      <c r="F15" s="5" t="n">
        <v>1467287</v>
      </c>
    </row>
    <row r="16" spans="1:6">
      <c r="A16" s="4" t="s">
        <v>115</v>
      </c>
      <c r="B16" s="6" t="n">
        <v>899</v>
      </c>
      <c r="C16" s="6" t="n">
        <v>18902919</v>
      </c>
      <c r="D16" s="6" t="n">
        <v>108176</v>
      </c>
      <c r="E16" s="6" t="n">
        <v>-13559835</v>
      </c>
      <c r="F16" s="6" t="n">
        <v>5452159</v>
      </c>
    </row>
    <row r="17" spans="1:6">
      <c r="A17" s="4" t="s">
        <v>116</v>
      </c>
      <c r="B17" s="5" t="n">
        <v>898890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31"/>
  </cols>
  <sheetData>
    <row r="1" spans="1:2">
      <c r="A1" s="1" t="s">
        <v>534</v>
      </c>
      <c r="B1" s="2" t="s">
        <v>1</v>
      </c>
    </row>
    <row r="2" spans="1:2">
      <c r="B2" s="2" t="s">
        <v>535</v>
      </c>
    </row>
    <row r="3" spans="1:2">
      <c r="A3" s="4" t="s">
        <v>536</v>
      </c>
      <c r="B3" s="6" t="n">
        <v>45533</v>
      </c>
    </row>
    <row r="4" spans="1:2">
      <c r="A4" s="4" t="s">
        <v>537</v>
      </c>
      <c r="B4" s="4" t="s">
        <v>538</v>
      </c>
    </row>
    <row r="5" spans="1:2">
      <c r="A5" s="4" t="s">
        <v>539</v>
      </c>
      <c r="B5" s="4" t="s">
        <v>456</v>
      </c>
    </row>
    <row r="6" spans="1:2">
      <c r="A6" s="4" t="s">
        <v>540</v>
      </c>
      <c r="B6" s="6" t="n">
        <v>244966</v>
      </c>
    </row>
    <row r="7" spans="1:2">
      <c r="A7" s="4" t="s">
        <v>541</v>
      </c>
      <c r="B7" s="4" t="s">
        <v>542</v>
      </c>
    </row>
    <row r="8" spans="1:2">
      <c r="A8" s="4" t="s">
        <v>543</v>
      </c>
    </row>
    <row r="9" spans="1:2">
      <c r="A9" s="4" t="s">
        <v>544</v>
      </c>
      <c r="B9" s="6" t="n">
        <v>0</v>
      </c>
    </row>
    <row r="10" spans="1:2">
      <c r="A10" s="4" t="s">
        <v>545</v>
      </c>
    </row>
    <row r="11" spans="1:2">
      <c r="A11" s="4" t="s">
        <v>546</v>
      </c>
      <c r="B11" s="8" t="n">
        <v>0.48</v>
      </c>
    </row>
    <row r="12" spans="1:2">
      <c r="A12" s="4" t="s">
        <v>547</v>
      </c>
      <c r="B12" s="4" t="s">
        <v>548</v>
      </c>
    </row>
    <row r="13" spans="1:2">
      <c r="A13" s="4" t="s">
        <v>549</v>
      </c>
      <c r="B13" s="4" t="s">
        <v>550</v>
      </c>
    </row>
    <row r="14" spans="1:2">
      <c r="A14" s="4" t="s">
        <v>551</v>
      </c>
    </row>
    <row r="15" spans="1:2">
      <c r="A15" s="4" t="s">
        <v>546</v>
      </c>
      <c r="B15" s="8" t="n">
        <v>0.5</v>
      </c>
    </row>
    <row r="16" spans="1:2">
      <c r="A16" s="4" t="s">
        <v>547</v>
      </c>
      <c r="B16" s="4" t="s">
        <v>552</v>
      </c>
    </row>
    <row r="17" spans="1:2">
      <c r="A17" s="4" t="s">
        <v>549</v>
      </c>
      <c r="B17" s="4" t="s">
        <v>5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30"/>
  </cols>
  <sheetData>
    <row r="1" spans="1:2">
      <c r="A1" s="1" t="s">
        <v>554</v>
      </c>
      <c r="B1" s="2" t="s">
        <v>1</v>
      </c>
    </row>
    <row r="2" spans="1:2">
      <c r="B2" s="2" t="s">
        <v>555</v>
      </c>
    </row>
    <row r="3" spans="1:2">
      <c r="A3" s="3" t="s">
        <v>179</v>
      </c>
    </row>
    <row r="4" spans="1:2">
      <c r="A4" s="4" t="s">
        <v>556</v>
      </c>
      <c r="B4" s="8" t="n">
        <v>0.25</v>
      </c>
    </row>
    <row r="5" spans="1:2">
      <c r="A5" s="4" t="s">
        <v>557</v>
      </c>
      <c r="B5" s="8" t="n">
        <v>0.7</v>
      </c>
    </row>
    <row r="6" spans="1:2">
      <c r="A6" s="4" t="s">
        <v>558</v>
      </c>
      <c r="B6" s="5" t="n">
        <v>7166667</v>
      </c>
    </row>
    <row r="7" spans="1:2">
      <c r="A7" s="4" t="s">
        <v>559</v>
      </c>
      <c r="B7" s="4" t="s">
        <v>560</v>
      </c>
    </row>
    <row r="8" spans="1:2">
      <c r="A8" s="4" t="s">
        <v>561</v>
      </c>
      <c r="B8" s="8" t="n">
        <v>0.5</v>
      </c>
    </row>
    <row r="9" spans="1:2">
      <c r="A9" s="4" t="s">
        <v>562</v>
      </c>
      <c r="B9" s="5" t="n">
        <v>6583333</v>
      </c>
    </row>
    <row r="10" spans="1:2">
      <c r="A10" s="4" t="s">
        <v>563</v>
      </c>
      <c r="B10" s="8" t="n">
        <v>0.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64</v>
      </c>
      <c r="B1" s="2" t="s">
        <v>1</v>
      </c>
    </row>
    <row r="2" spans="1:2">
      <c r="B2" s="2" t="s">
        <v>555</v>
      </c>
    </row>
    <row r="3" spans="1:2">
      <c r="A3" s="4" t="s">
        <v>565</v>
      </c>
      <c r="B3" s="5" t="n">
        <v>7166667</v>
      </c>
    </row>
    <row r="4" spans="1:2">
      <c r="A4" s="4" t="s">
        <v>566</v>
      </c>
      <c r="B4" s="4" t="s">
        <v>54</v>
      </c>
    </row>
    <row r="5" spans="1:2">
      <c r="A5" s="4" t="s">
        <v>567</v>
      </c>
      <c r="B5" s="4" t="s">
        <v>54</v>
      </c>
    </row>
    <row r="6" spans="1:2">
      <c r="A6" s="4" t="s">
        <v>568</v>
      </c>
      <c r="B6" s="4" t="s">
        <v>54</v>
      </c>
    </row>
    <row r="7" spans="1:2">
      <c r="A7" s="4" t="s">
        <v>569</v>
      </c>
      <c r="B7" s="5" t="n">
        <v>7166667</v>
      </c>
    </row>
    <row r="8" spans="1:2">
      <c r="A8" s="4" t="s">
        <v>570</v>
      </c>
      <c r="B8" s="8" t="n">
        <v>0.5</v>
      </c>
    </row>
    <row r="9" spans="1:2">
      <c r="A9" s="4" t="s">
        <v>571</v>
      </c>
      <c r="B9" s="4" t="s">
        <v>54</v>
      </c>
    </row>
    <row r="10" spans="1:2">
      <c r="A10" s="4" t="s">
        <v>572</v>
      </c>
      <c r="B10" s="4" t="s">
        <v>54</v>
      </c>
    </row>
    <row r="11" spans="1:2">
      <c r="A11" s="4" t="s">
        <v>573</v>
      </c>
      <c r="B11" s="4" t="s">
        <v>54</v>
      </c>
    </row>
    <row r="12" spans="1:2">
      <c r="A12" s="4" t="s">
        <v>574</v>
      </c>
      <c r="B12" s="8" t="n">
        <v>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575</v>
      </c>
      <c r="B1" s="2" t="s">
        <v>1</v>
      </c>
    </row>
    <row r="2" spans="1:2">
      <c r="B2" s="2" t="s">
        <v>576</v>
      </c>
    </row>
    <row r="3" spans="1:2">
      <c r="A3" s="4" t="s">
        <v>577</v>
      </c>
      <c r="B3" s="5" t="n">
        <v>1</v>
      </c>
    </row>
    <row r="4" spans="1:2">
      <c r="A4" s="4" t="s">
        <v>578</v>
      </c>
    </row>
    <row r="5" spans="1:2">
      <c r="A5" s="4" t="s">
        <v>370</v>
      </c>
      <c r="B5" s="4" t="s">
        <v>5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69</v>
      </c>
    </row>
    <row r="3" spans="1:3">
      <c r="A3" s="4" t="s">
        <v>71</v>
      </c>
      <c r="B3" s="6" t="n">
        <v>9468955</v>
      </c>
      <c r="C3" s="6" t="n">
        <v>9700861</v>
      </c>
    </row>
    <row r="4" spans="1:3">
      <c r="A4" s="4" t="s">
        <v>581</v>
      </c>
    </row>
    <row r="5" spans="1:3">
      <c r="A5" s="4" t="s">
        <v>71</v>
      </c>
      <c r="B5" s="5" t="n">
        <v>8612521</v>
      </c>
      <c r="C5" s="5" t="n">
        <v>9027862</v>
      </c>
    </row>
    <row r="6" spans="1:3">
      <c r="A6" s="4" t="s">
        <v>582</v>
      </c>
    </row>
    <row r="7" spans="1:3">
      <c r="A7" s="4" t="s">
        <v>71</v>
      </c>
      <c r="B7" s="6" t="n">
        <v>856434</v>
      </c>
      <c r="C7" s="6" t="n">
        <v>6729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69</v>
      </c>
    </row>
    <row r="3" spans="1:3">
      <c r="A3" s="4" t="s">
        <v>71</v>
      </c>
      <c r="B3" s="6" t="n">
        <v>9468955</v>
      </c>
      <c r="C3" s="6" t="n">
        <v>9700861</v>
      </c>
    </row>
    <row r="4" spans="1:3">
      <c r="A4" s="4" t="s">
        <v>584</v>
      </c>
    </row>
    <row r="5" spans="1:3">
      <c r="A5" s="4" t="s">
        <v>71</v>
      </c>
      <c r="B5" s="5" t="n">
        <v>9055444</v>
      </c>
      <c r="C5" s="5" t="n">
        <v>9014780</v>
      </c>
    </row>
    <row r="6" spans="1:3">
      <c r="A6" s="4" t="s">
        <v>585</v>
      </c>
    </row>
    <row r="7" spans="1:3">
      <c r="A7" s="4" t="s">
        <v>71</v>
      </c>
      <c r="B7" s="5" t="n">
        <v>8332</v>
      </c>
      <c r="C7" s="5" t="n">
        <v>162183</v>
      </c>
    </row>
    <row r="8" spans="1:3">
      <c r="A8" s="4" t="s">
        <v>586</v>
      </c>
    </row>
    <row r="9" spans="1:3">
      <c r="A9" s="4" t="s">
        <v>71</v>
      </c>
      <c r="B9" s="5" t="n">
        <v>157623</v>
      </c>
      <c r="C9" s="5" t="n">
        <v>272291</v>
      </c>
    </row>
    <row r="10" spans="1:3">
      <c r="A10" s="4" t="s">
        <v>587</v>
      </c>
    </row>
    <row r="11" spans="1:3">
      <c r="A11" s="4" t="s">
        <v>71</v>
      </c>
      <c r="B11" s="6" t="n">
        <v>247556</v>
      </c>
      <c r="C11" s="6" t="n">
        <v>2516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69</v>
      </c>
    </row>
    <row r="3" spans="1:3">
      <c r="A3" s="4" t="s">
        <v>71</v>
      </c>
      <c r="B3" s="6" t="n">
        <v>9468955</v>
      </c>
      <c r="C3" s="6" t="n">
        <v>9700861</v>
      </c>
    </row>
    <row r="4" spans="1:3">
      <c r="A4" s="4" t="s">
        <v>589</v>
      </c>
    </row>
    <row r="5" spans="1:3">
      <c r="A5" s="4" t="s">
        <v>71</v>
      </c>
      <c r="B5" s="5" t="n">
        <v>3853024</v>
      </c>
      <c r="C5" s="5" t="n">
        <v>5412600</v>
      </c>
    </row>
    <row r="6" spans="1:3">
      <c r="A6" s="4" t="s">
        <v>590</v>
      </c>
    </row>
    <row r="7" spans="1:3">
      <c r="A7" s="4" t="s">
        <v>71</v>
      </c>
      <c r="B7" s="6" t="n">
        <v>5615931</v>
      </c>
      <c r="C7" s="6" t="n">
        <v>42882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1</v>
      </c>
    </row>
    <row r="2" spans="1:3">
      <c r="A2" s="4" t="s">
        <v>592</v>
      </c>
      <c r="B2" s="6" t="n">
        <v>10764256</v>
      </c>
      <c r="C2" s="6" t="n">
        <v>11070532</v>
      </c>
    </row>
    <row r="3" spans="1:3">
      <c r="A3" s="4" t="s">
        <v>581</v>
      </c>
    </row>
    <row r="4" spans="1:3">
      <c r="A4" s="4" t="s">
        <v>592</v>
      </c>
      <c r="B4" s="5" t="n">
        <v>10753474</v>
      </c>
      <c r="C4" s="5" t="n">
        <v>11058528</v>
      </c>
    </row>
    <row r="5" spans="1:3">
      <c r="A5" s="4" t="s">
        <v>582</v>
      </c>
    </row>
    <row r="6" spans="1:3">
      <c r="A6" s="4" t="s">
        <v>592</v>
      </c>
      <c r="B6" s="6" t="n">
        <v>10772</v>
      </c>
      <c r="C6" s="6" t="n">
        <v>120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93</v>
      </c>
      <c r="B1" s="2" t="s">
        <v>594</v>
      </c>
      <c r="C1" s="2" t="s">
        <v>2</v>
      </c>
      <c r="D1" s="2" t="s">
        <v>69</v>
      </c>
      <c r="E1" s="2" t="s">
        <v>31</v>
      </c>
    </row>
    <row r="2" spans="1:5">
      <c r="A2" s="4" t="s">
        <v>595</v>
      </c>
      <c r="C2" s="6" t="n">
        <v>-5908</v>
      </c>
      <c r="D2" s="6" t="n">
        <v>160613</v>
      </c>
    </row>
    <row r="3" spans="1:5">
      <c r="A3" s="4" t="s">
        <v>596</v>
      </c>
      <c r="B3" s="4" t="s">
        <v>597</v>
      </c>
    </row>
    <row r="4" spans="1:5">
      <c r="A4" s="4" t="s">
        <v>598</v>
      </c>
      <c r="C4" s="4" t="s">
        <v>599</v>
      </c>
    </row>
    <row r="5" spans="1:5">
      <c r="A5" s="4" t="s">
        <v>600</v>
      </c>
      <c r="C5" s="4" t="s">
        <v>308</v>
      </c>
    </row>
    <row r="6" spans="1:5">
      <c r="A6" s="4" t="s">
        <v>601</v>
      </c>
      <c r="C6" s="4" t="s">
        <v>602</v>
      </c>
    </row>
    <row r="7" spans="1:5">
      <c r="A7" s="4" t="s">
        <v>603</v>
      </c>
      <c r="C7" s="6" t="n">
        <v>238209</v>
      </c>
      <c r="E7" s="6" t="n">
        <v>180222</v>
      </c>
    </row>
    <row r="8" spans="1:5">
      <c r="A8" s="4" t="s">
        <v>604</v>
      </c>
    </row>
    <row r="9" spans="1:5">
      <c r="A9" s="4" t="s">
        <v>605</v>
      </c>
      <c r="B9" s="4" t="s">
        <v>606</v>
      </c>
    </row>
    <row r="10" spans="1:5">
      <c r="A10" s="4" t="s">
        <v>607</v>
      </c>
    </row>
    <row r="11" spans="1:5">
      <c r="A11" s="4" t="s">
        <v>605</v>
      </c>
      <c r="B11" s="4" t="s">
        <v>608</v>
      </c>
    </row>
    <row r="12" spans="1:5">
      <c r="A12" s="4" t="s">
        <v>609</v>
      </c>
    </row>
    <row r="13" spans="1:5">
      <c r="A13" s="4" t="s">
        <v>596</v>
      </c>
      <c r="B13" s="4" t="s">
        <v>5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9</v>
      </c>
    </row>
    <row r="3" spans="1:3">
      <c r="A3" s="3" t="s">
        <v>118</v>
      </c>
    </row>
    <row r="4" spans="1:3">
      <c r="A4" s="4" t="s">
        <v>95</v>
      </c>
      <c r="B4" s="6" t="n">
        <v>1467287</v>
      </c>
      <c r="C4" s="6" t="n">
        <v>-55493</v>
      </c>
    </row>
    <row r="5" spans="1:3">
      <c r="A5" s="3" t="s">
        <v>119</v>
      </c>
    </row>
    <row r="6" spans="1:3">
      <c r="A6" s="4" t="s">
        <v>77</v>
      </c>
      <c r="B6" s="5" t="n">
        <v>306275</v>
      </c>
      <c r="C6" s="5" t="n">
        <v>451486</v>
      </c>
    </row>
    <row r="7" spans="1:3">
      <c r="A7" s="4" t="s">
        <v>84</v>
      </c>
      <c r="B7" s="5" t="n">
        <v>38368</v>
      </c>
      <c r="C7" s="5" t="n">
        <v>40996</v>
      </c>
    </row>
    <row r="8" spans="1:3">
      <c r="A8" s="4" t="s">
        <v>120</v>
      </c>
      <c r="B8" s="5" t="n">
        <v>85119</v>
      </c>
      <c r="C8" s="5" t="n">
        <v>119617</v>
      </c>
    </row>
    <row r="9" spans="1:3">
      <c r="A9" s="4" t="s">
        <v>83</v>
      </c>
      <c r="B9" s="5" t="n">
        <v>-16508</v>
      </c>
      <c r="C9" s="5" t="n">
        <v>10698</v>
      </c>
    </row>
    <row r="10" spans="1:3">
      <c r="A10" s="4" t="s">
        <v>121</v>
      </c>
      <c r="B10" s="5" t="n">
        <v>98357</v>
      </c>
      <c r="C10" s="5" t="n">
        <v>112876</v>
      </c>
    </row>
    <row r="11" spans="1:3">
      <c r="A11" s="4" t="s">
        <v>122</v>
      </c>
      <c r="B11" s="5" t="n">
        <v>9737</v>
      </c>
      <c r="C11" s="5" t="n">
        <v>23208</v>
      </c>
    </row>
    <row r="12" spans="1:3">
      <c r="A12" s="3" t="s">
        <v>123</v>
      </c>
    </row>
    <row r="13" spans="1:3">
      <c r="A13" s="4" t="s">
        <v>124</v>
      </c>
      <c r="B13" s="5" t="n">
        <v>120802</v>
      </c>
      <c r="C13" s="5" t="n">
        <v>485627</v>
      </c>
    </row>
    <row r="14" spans="1:3">
      <c r="A14" s="4" t="s">
        <v>125</v>
      </c>
      <c r="B14" s="5" t="n">
        <v>1810</v>
      </c>
      <c r="C14" s="5" t="n">
        <v>-405779</v>
      </c>
    </row>
    <row r="15" spans="1:3">
      <c r="A15" s="4" t="s">
        <v>126</v>
      </c>
      <c r="B15" s="5" t="n">
        <v>405766</v>
      </c>
      <c r="C15" s="5" t="n">
        <v>335760</v>
      </c>
    </row>
    <row r="16" spans="1:3">
      <c r="A16" s="4" t="s">
        <v>45</v>
      </c>
      <c r="B16" s="5" t="n">
        <v>-1737966</v>
      </c>
      <c r="C16" s="5" t="n">
        <v>-178084</v>
      </c>
    </row>
    <row r="17" spans="1:3">
      <c r="A17" s="4" t="s">
        <v>46</v>
      </c>
      <c r="B17" s="5" t="n">
        <v>34664</v>
      </c>
      <c r="C17" s="5" t="n">
        <v>3735</v>
      </c>
    </row>
    <row r="18" spans="1:3">
      <c r="A18" s="4" t="s">
        <v>127</v>
      </c>
      <c r="B18" s="5" t="n">
        <v>813711</v>
      </c>
      <c r="C18" s="5" t="n">
        <v>944647</v>
      </c>
    </row>
    <row r="19" spans="1:3">
      <c r="A19" s="3" t="s">
        <v>128</v>
      </c>
    </row>
    <row r="20" spans="1:3">
      <c r="A20" s="4" t="s">
        <v>129</v>
      </c>
      <c r="B20" s="4" t="s">
        <v>54</v>
      </c>
      <c r="C20" s="5" t="n">
        <v>-121512</v>
      </c>
    </row>
    <row r="21" spans="1:3">
      <c r="A21" s="4" t="s">
        <v>130</v>
      </c>
      <c r="B21" s="4" t="s">
        <v>54</v>
      </c>
      <c r="C21" s="5" t="n">
        <v>-15213</v>
      </c>
    </row>
    <row r="22" spans="1:3">
      <c r="A22" s="4" t="s">
        <v>131</v>
      </c>
      <c r="B22" s="4" t="s">
        <v>54</v>
      </c>
      <c r="C22" s="5" t="n">
        <v>-136725</v>
      </c>
    </row>
    <row r="23" spans="1:3">
      <c r="A23" s="3" t="s">
        <v>132</v>
      </c>
    </row>
    <row r="24" spans="1:3">
      <c r="A24" s="4" t="s">
        <v>133</v>
      </c>
      <c r="B24" s="5" t="n">
        <v>-512500</v>
      </c>
      <c r="C24" s="5" t="n">
        <v>-1137500</v>
      </c>
    </row>
    <row r="25" spans="1:3">
      <c r="A25" s="4" t="s">
        <v>134</v>
      </c>
      <c r="B25" s="5" t="n">
        <v>-512500</v>
      </c>
      <c r="C25" s="5" t="n">
        <v>-1137500</v>
      </c>
    </row>
    <row r="26" spans="1:3">
      <c r="A26" s="4" t="s">
        <v>135</v>
      </c>
      <c r="B26" s="5" t="n">
        <v>-70940</v>
      </c>
      <c r="C26" s="5" t="n">
        <v>60513</v>
      </c>
    </row>
    <row r="27" spans="1:3">
      <c r="A27" s="4" t="s">
        <v>136</v>
      </c>
      <c r="B27" s="5" t="n">
        <v>230271</v>
      </c>
      <c r="C27" s="5" t="n">
        <v>-269065</v>
      </c>
    </row>
    <row r="28" spans="1:3">
      <c r="A28" s="4" t="s">
        <v>137</v>
      </c>
      <c r="B28" s="5" t="n">
        <v>595916</v>
      </c>
      <c r="C28" s="5" t="n">
        <v>2094685</v>
      </c>
    </row>
    <row r="29" spans="1:3">
      <c r="A29" s="4" t="s">
        <v>138</v>
      </c>
      <c r="B29" s="5" t="n">
        <v>826187</v>
      </c>
      <c r="C29" s="5" t="n">
        <v>1825620</v>
      </c>
    </row>
    <row r="30" spans="1:3">
      <c r="A30" s="3" t="s">
        <v>139</v>
      </c>
    </row>
    <row r="31" spans="1:3">
      <c r="A31" s="4" t="s">
        <v>140</v>
      </c>
      <c r="B31" s="5" t="n">
        <v>289598</v>
      </c>
      <c r="C31" s="5" t="n">
        <v>416904</v>
      </c>
    </row>
    <row r="32" spans="1:3">
      <c r="A32" s="4" t="s">
        <v>141</v>
      </c>
      <c r="B32" s="5" t="n">
        <v>38919</v>
      </c>
      <c r="C32" s="5" t="n">
        <v>56220</v>
      </c>
    </row>
    <row r="33" spans="1:3">
      <c r="A33" s="4" t="s">
        <v>142</v>
      </c>
      <c r="B33" s="4" t="s">
        <v>54</v>
      </c>
      <c r="C33" s="4" t="s">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49</v>
      </c>
    </row>
    <row r="4" spans="1:2">
      <c r="A4" s="4" t="s">
        <v>125</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1:38:35Z</dcterms:created>
  <dcterms:modified xmlns:dcterms="http://purl.org/dc/terms/" xmlns:xsi="http://www.w3.org/2001/XMLSchema-instance" xsi:type="dcterms:W3CDTF">2019-05-03T11:38:35Z</dcterms:modified>
</cp:coreProperties>
</file>